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of Oil and Natural" sheetId="10" state="visible" r:id="rId10"/>
    <sheet xmlns:r="http://schemas.openxmlformats.org/officeDocument/2006/relationships" name="Oil and Natural Gas Properti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Equity Method Investment" sheetId="14" state="visible" r:id="rId14"/>
    <sheet xmlns:r="http://schemas.openxmlformats.org/officeDocument/2006/relationships" name="Transactions with Related Parti"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egme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Oil and Natural Gas Properties "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Equity Method Investment (Table" sheetId="30" state="visible" r:id="rId30"/>
    <sheet xmlns:r="http://schemas.openxmlformats.org/officeDocument/2006/relationships" name="Transactions with Related Par_2" sheetId="31" state="visible" r:id="rId31"/>
    <sheet xmlns:r="http://schemas.openxmlformats.org/officeDocument/2006/relationships" name="Long-Term Debt (Tables)" sheetId="32" state="visible" r:id="rId32"/>
    <sheet xmlns:r="http://schemas.openxmlformats.org/officeDocument/2006/relationships" name="Shareholders' Equity (Tables)" sheetId="33" state="visible" r:id="rId33"/>
    <sheet xmlns:r="http://schemas.openxmlformats.org/officeDocument/2006/relationships" name="Income Taxes (Tables)" sheetId="34" state="visible" r:id="rId34"/>
    <sheet xmlns:r="http://schemas.openxmlformats.org/officeDocument/2006/relationships" name="Net Income Per Share (Tables)" sheetId="35" state="visible" r:id="rId35"/>
    <sheet xmlns:r="http://schemas.openxmlformats.org/officeDocument/2006/relationships" name="Segment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Acquisitions of Oil and Natur_2" sheetId="45" state="visible" r:id="rId45"/>
    <sheet xmlns:r="http://schemas.openxmlformats.org/officeDocument/2006/relationships" name="Oil and Natural Gas Propertie_2" sheetId="46" state="visible" r:id="rId46"/>
    <sheet xmlns:r="http://schemas.openxmlformats.org/officeDocument/2006/relationships" name="Oil and Natural Gas Propertie_3" sheetId="47" state="visible" r:id="rId47"/>
    <sheet xmlns:r="http://schemas.openxmlformats.org/officeDocument/2006/relationships" name="Derivative Instruments - Schedu" sheetId="48" state="visible" r:id="rId48"/>
    <sheet xmlns:r="http://schemas.openxmlformats.org/officeDocument/2006/relationships" name="Derivative Instruments - Narrat" sheetId="49" state="visible" r:id="rId49"/>
    <sheet xmlns:r="http://schemas.openxmlformats.org/officeDocument/2006/relationships" name="Derivative Instruments - Sche_2" sheetId="50" state="visible" r:id="rId50"/>
    <sheet xmlns:r="http://schemas.openxmlformats.org/officeDocument/2006/relationships" name="Derivative Instruments - Statem" sheetId="51" state="visible" r:id="rId51"/>
    <sheet xmlns:r="http://schemas.openxmlformats.org/officeDocument/2006/relationships" name="Derivative Instruments - Sche_3" sheetId="52" state="visible" r:id="rId52"/>
    <sheet xmlns:r="http://schemas.openxmlformats.org/officeDocument/2006/relationships" name="Fair Value Measurements (Detail" sheetId="53" state="visible" r:id="rId53"/>
    <sheet xmlns:r="http://schemas.openxmlformats.org/officeDocument/2006/relationships" name="Equity Method Investment - Narr" sheetId="54" state="visible" r:id="rId54"/>
    <sheet xmlns:r="http://schemas.openxmlformats.org/officeDocument/2006/relationships" name="Equity Method Investment - Sche" sheetId="55" state="visible" r:id="rId55"/>
    <sheet xmlns:r="http://schemas.openxmlformats.org/officeDocument/2006/relationships" name="Transactions with Related Par_3" sheetId="56" state="visible" r:id="rId56"/>
    <sheet xmlns:r="http://schemas.openxmlformats.org/officeDocument/2006/relationships" name="Transactions with Related Par_4" sheetId="57" state="visible" r:id="rId57"/>
    <sheet xmlns:r="http://schemas.openxmlformats.org/officeDocument/2006/relationships" name="Long-Term Debt - Schedule of Ou" sheetId="58" state="visible" r:id="rId58"/>
    <sheet xmlns:r="http://schemas.openxmlformats.org/officeDocument/2006/relationships" name="Long-Term Debt - Narrative (Det" sheetId="59" state="visible" r:id="rId59"/>
    <sheet xmlns:r="http://schemas.openxmlformats.org/officeDocument/2006/relationships" name="Long-Term Debt - Summary of Cre" sheetId="60" state="visible" r:id="rId60"/>
    <sheet xmlns:r="http://schemas.openxmlformats.org/officeDocument/2006/relationships" name="Long-Term Debt - Schedule of Co" sheetId="61" state="visible" r:id="rId61"/>
    <sheet xmlns:r="http://schemas.openxmlformats.org/officeDocument/2006/relationships" name="Shareholders' Equity - Narrativ" sheetId="62" state="visible" r:id="rId62"/>
    <sheet xmlns:r="http://schemas.openxmlformats.org/officeDocument/2006/relationships" name="Shareholders' Equity - Schedule" sheetId="63" state="visible" r:id="rId63"/>
    <sheet xmlns:r="http://schemas.openxmlformats.org/officeDocument/2006/relationships" name="Income Taxes - Schedule of Comp" sheetId="64" state="visible" r:id="rId64"/>
    <sheet xmlns:r="http://schemas.openxmlformats.org/officeDocument/2006/relationships" name="Income Taxes - Schedule of Effe" sheetId="65" state="visible" r:id="rId65"/>
    <sheet xmlns:r="http://schemas.openxmlformats.org/officeDocument/2006/relationships" name="Net Income Per Share - Schedule" sheetId="66" state="visible" r:id="rId66"/>
    <sheet xmlns:r="http://schemas.openxmlformats.org/officeDocument/2006/relationships" name="Net Income Per Share - Schedu_2" sheetId="67" state="visible" r:id="rId67"/>
    <sheet xmlns:r="http://schemas.openxmlformats.org/officeDocument/2006/relationships" name="Segments - Narrative (Details)" sheetId="68" state="visible" r:id="rId68"/>
    <sheet xmlns:r="http://schemas.openxmlformats.org/officeDocument/2006/relationships" name="Segments - Schedule of Segment " sheetId="69" state="visible" r:id="rId69"/>
    <sheet xmlns:r="http://schemas.openxmlformats.org/officeDocument/2006/relationships" name="Commitment and Contingencies (D"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555</t>
        </is>
      </c>
      <c r="C8" s="4" t="inlineStr">
        <is>
          <t xml:space="preserve"> </t>
        </is>
      </c>
    </row>
    <row r="9">
      <c r="A9" s="4" t="inlineStr">
        <is>
          <t>Entity Registrant Name</t>
        </is>
      </c>
      <c r="B9" s="4" t="inlineStr">
        <is>
          <t>Riley Exploration Permi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267438</t>
        </is>
      </c>
      <c r="C11" s="4" t="inlineStr">
        <is>
          <t xml:space="preserve"> </t>
        </is>
      </c>
    </row>
    <row r="12">
      <c r="A12" s="4" t="inlineStr">
        <is>
          <t>Entity Address, Address Line One</t>
        </is>
      </c>
      <c r="B12" s="4" t="inlineStr">
        <is>
          <t>29 E. Reno Avenu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Oklahoma City</t>
        </is>
      </c>
      <c r="C14" s="4" t="inlineStr">
        <is>
          <t xml:space="preserve"> </t>
        </is>
      </c>
    </row>
    <row r="15">
      <c r="A15" s="4" t="inlineStr">
        <is>
          <t>Entity Address, State or Province</t>
        </is>
      </c>
      <c r="B15" s="4" t="inlineStr">
        <is>
          <t>OK</t>
        </is>
      </c>
      <c r="C15" s="4" t="inlineStr">
        <is>
          <t xml:space="preserve"> </t>
        </is>
      </c>
    </row>
    <row r="16">
      <c r="A16" s="4" t="inlineStr">
        <is>
          <t>Entity Address, Postal Zip Code</t>
        </is>
      </c>
      <c r="B16" s="4" t="inlineStr">
        <is>
          <t>73104</t>
        </is>
      </c>
      <c r="C16" s="4" t="inlineStr">
        <is>
          <t xml:space="preserve"> </t>
        </is>
      </c>
    </row>
    <row r="17">
      <c r="A17" s="4" t="inlineStr">
        <is>
          <t>City Area Code</t>
        </is>
      </c>
      <c r="B17" s="4" t="inlineStr">
        <is>
          <t>405</t>
        </is>
      </c>
      <c r="C17" s="4" t="inlineStr">
        <is>
          <t xml:space="preserve"> </t>
        </is>
      </c>
    </row>
    <row r="18">
      <c r="A18" s="4" t="inlineStr">
        <is>
          <t>Local Phone Number</t>
        </is>
      </c>
      <c r="B18" s="4" t="inlineStr">
        <is>
          <t>415-8699</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REPX</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023036</v>
      </c>
    </row>
    <row r="29">
      <c r="A29" s="4" t="inlineStr">
        <is>
          <t>Entity Central Index Key</t>
        </is>
      </c>
      <c r="B29" s="4" t="inlineStr">
        <is>
          <t>000100161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of Oil and Natural Gas Properti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of Oil and Natural Gas Properties</t>
        </is>
      </c>
      <c r="B4" s="4" t="inlineStr">
        <is>
          <t>Acquisitions of Oil and Natural Gas Properties 2024 New Mexico Asset Acquisition On May 7, 2024, the Company completed the acquisition of oil and natural gas properties in Eddy County, New Mexico ("2024 New Mexico Asset Acquisition"), which added 13,900 contiguous net acres to the Company's existing acreage in Eddy County, for a cash purchase price of approximately $19.1 million plus $0.5 million in transaction costs. The 2024 New Mexico Asset Acquisition was accounted for as an asset acquisition, with the final purchase price and transaction costs being capitalized to oil and natural gas properties. This acquisition was funded through a combination of proceeds from the 2024 equity issuance ("2024 Equity Offering") discussed in Note 11 - Shareholders' Equity and cash on hand. New Mexico Mineral Rights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3 Months Ended</t>
        </is>
      </c>
    </row>
    <row r="2">
      <c r="B2" s="2" t="inlineStr">
        <is>
          <t>Mar. 31, 2025</t>
        </is>
      </c>
    </row>
    <row r="3">
      <c r="A3" s="3" t="inlineStr">
        <is>
          <t>Extractive Industries [Abstract]</t>
        </is>
      </c>
      <c r="B3" s="4" t="inlineStr">
        <is>
          <t xml:space="preserve"> </t>
        </is>
      </c>
    </row>
    <row r="4">
      <c r="A4" s="4" t="inlineStr">
        <is>
          <t>Oil and Natural Gas Properties</t>
        </is>
      </c>
      <c r="B4" s="4" t="inlineStr">
        <is>
          <t xml:space="preserve">Oil and Natural Gas Properties Oil and natural gas properties are summarized below: March 31, 2025 December 31, 2024 (In thousands) Proved $ 1,031,232 $ 1,027,183 Unproved 101,283 100,974 Work-in-progress 38,375 21,318 $ 1,170,890 $ 1,149,475 Accumulated depletion, amortization and impairment (306,235) (288,678) Total oil and natural gas properties, net $ 864,655 $ 860,7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Oil and Natural Gas Contracts The Company uses commodity based derivative contracts to reduce exposure to fluctuations in oil and natural gas prices. While the use of these contracts partially limits the downside risk for adverse price changes, their use also partially limits future revenues from favorable price changes. We have not designated our derivative contracts as hedges for accounting purposes, and therefore changes in the fair value of derivatives are included and recognized in other income (expense) in our accompanying condensed consolidated statements of operations. As of March 31, 2025, the Company’s oil and natural gas derivative contracts consisted of fixed price swaps and costless collars. The following table summarizes the open financial derivative positions as of March 31, 2025, related to our future oil and natural gas production: Weighted Average Price Calendar Quarter / Year Notional Volume Fixed Put Call ($ per unit) Oil Swaps (Bbl) Q2 2025 555,000 $ 71.95 Q3 2025 375,000 $ 69.62 Q4 2025 330,000 $ 69.21 Natural Gas Swaps (Mcf) Q2 2025 495,000 $ 3.34 Q3 2025 480,000 $ 3.30 Q4 2025 1,165,000 $ 3.82 2026 2,555,000 $ 3.92 2027 600,000 $ 4.19 Oil Collars (Bbl) Q2 2025 300,000 $ 66.50 $ 78.77 Q3 2025 452,000 $ 64.23 $ 74.19 Q4 2025 480,000 $ 63.10 $ 77.07 2026 1,682,000 $ 57.95 $ 75.52 Natural Gas Collars (Mcf) Q2 2025 1,080,000 $ 3.04 $ 3.65 Q3 2025 1,110,000 $ 3.12 $ 3.76 Q4 2025 400,000 $ 3.30 $ 4.00 2026 2,675,000 $ 3.15 $ 3.82 Interest Rate Contracts The Company entered into floating-to-fixed interest rate swaps, in which we will receive a floating market rate equal to one-month CME Term Secured Overnight Financing Rate and will pay a fixed interest rate, to manage future interest rate exposure related to the Company’s Credit Facility. In March 2024, the Company entered into a fixed-to-floating interest rate swap for the period from May 2024 to December 2024, to reduce our interest rate exposure, which resulted in a gain of approximately $1 million on a notional amount of $80 million. This gain was realized upon settlement of the contracts throughout 2024. The following table summarizes the open interest rate derivative positions as of March 31, 2025: Open Coverage Period Position Notional Amount Fixed Rate (In thousands) April 2025 - April 2026 Long $ 30,000 3.18 % April 2025 - April 2026 Long $ 50,000 3.04 % April 2026 - April 2027 Long $ 45,000 3.90 % Balance Sheet Presentation of Derivatives The following tables present the location and fair value of the Company’s derivative contracts included in our accompanying condensed consolidated balance sheets: March 31, 2025 Balance Sheet Classification Gross Fair Value Amounts Netted Net Fair Value (In thousands) Current derivative assets $ 8,426 $ (7,173) $ 1,253 Non-current derivative assets 5,361 (5,325) 36 Current derivative liabilities (9,832) 7,173 (2,659) Non-current derivative liabilities (7,485) 5,325 (2,160) Total $ (3,530) $ — $ (3,530) December 31, 2024 Balance Sheet Classification Gross Fair Value Amounts Netted Net Fair Value (In thousands) Current derivative assets $ 9,817 $ (6,553) $ 3,264 Non-current derivative assets 6,661 (6,076) 585 Current derivative liabilities (6,553) 6,553 — Non-current derivative liabilities (6,490) 6,076 (414) Total $ 3,435 $ — $ 3,435 The following table presents the components of the Company's loss on derivatives, net for the periods presented below: Three Months Ended March 31, 2025 2024 (In thousands) Settlements on derivative contracts $ 1,115 $ 104 Non-cash loss on derivatives (6,965) (17,181) Loss on derivatives, net $ (5,850) $ (17,0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SB has established a fair value hierarchy that prioritizes the inputs to valuation techniques used to measure fair value. The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carrying values of financial instruments comprising cash, payables, receivables and advances from joint interest owners approximate fair values due to the short-term maturities of these instruments and are classified as Level 1 in the fair value hierarchy. The carrying value reported for the Credit Facility approximates fair value because the underlying instruments are at interest rates which approximate current market rates. The fair value of the Senior Notes is based on estimates of current rates available for similar issuances with similar maturities and is classified as Level 2 in the fair value hierarchy. The oil and natural gas properties acquired and ARO assumed in the 2024 New Mexico Asset Acquisition are considered Level 3 measurements. Assets and Liabilities Measured on a Recurring Basis The fair value of commodity derivatives and interest rate swaps is estimated using discounted cash flow calculations based upon forward curves and are classified as Level 2 in the fair value hierarchy. The following table presents the Company’s financial assets and liabilities that were accounted for at fair value on a recurring basis by level within the fair value hierarchy: March 31, 2025 Level 1 Level 2 Level 3 Total (In thousands) Financial assets: Commodity derivative assets $ — $ 13,117 $ — $ 13,117 Interest rate assets $ — $ 670 $ — $ 670 Financial liabilities: Commodity derivative liabilities $ — $ (17,154) $ — $ (17,154) Interest rate liabilities $ — $ (163) $ — $ (163) December 31, 2024 Level 1 Level 2 Level 3 Total (In thousands) Financial assets: Commodity derivative assets $ — $ 15,301 $ — $ 15,301 Interest rate assets $ — $ 1,177 $ — $ 1,177 Financial liabilities: Commodity derivative liabilities $ — $ (13,043) $ — $ (13,043) Liabilities Not Measured on a Recurring Basis The following table summarizes the fair value and carrying amount of the Company's financial instruments: March 31, 2025 December 31, 2024 Carrying Amount Fair Value Carrying Amount Fair Value (In thousands) Credit Facility (Level 2) $ 99,000 $ 99,000 $ 115,000 $ 115,000 Senior Notes (Level 2) (1) $ 150,342 $ 166,353 $ 154,494 $ 172,864 _____________________ (1) The carrying value reported for the Senior Notes is shown net of unamortized discount and unamortized deferred financing costs. The carrying value reported for the Credit Facility approximates fair value because the underlying instruments are at interest rates which approximate current market rates. The fair value of the Senior Notes was determined utilizing a discounted cash flow approa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t>
        </is>
      </c>
      <c r="B4" s="4" t="inlineStr">
        <is>
          <t xml:space="preserve">Equity Method Investment In January 2023, the Company formed a joint venture, RPC Power LLC, a Delaware limited liability company ("RPC Power"), with Conduit Power LLC for the purpose of constructing, owning and operating power generation assets. RPC Power's initial scope and assets use the Company’s produced natural gas to power a portion of our operations in Yoakum County, Texas which became fully operational in September 2024. In May 2024, the Company entered into the Second Amended and Restated Limited Liability Company Agreement (“A&amp;R LLC Agreement”) to expand the scope of our joint venture to include the constructing, owning and operating of additional new power generation and storage assets, for the sale of energy and ancillary services to ERCOT ("Merchant Deal"). Upon signing the A&amp;R LLC Agreement, the Company invested an additional $9.5 million and also increased our equity ownership in RPC Power from 35% to 50%. As the Company has significant influence due to our ownership percentage, but lacks control, RPC Power is accounted for as an equity method investment. In November 2024, the Company signed the Second Amendment to the A&amp;R LLC Agreement, which increased the capital commitment for each owner from $42.5 million to $51.5 million. As of March 31, 2025, the Company had invested $30 million in the joint venture, comprised of $27.7 million in cash and $2.3 million of contributed assets, which was reduced by the Company's share of losses and increased by our share of income in the joint venture. The Company also had a remaining commitment to invest up to an additional $21.5 million to fund our portion of the remaining 2025 capital budget for the RPC Power joint venture. See Note 9 - Transactions with Related Parties for further discussion of the contractual agreements between the Company and RPC Power and its affiliates and Note 15 - Commitments and Contingencies for additional information on future commitments. The following table presents the Company's equity method investment activity: Three Months Ended March 31, 2025 2024 (In thousands) Equity method investment, beginning balance $ 22,811 $ 5,620 Contributions 6,250 5,619 Income (loss) from equity method investment (119) 167 Equity method investment, ending balance $ 28,942 $ 11,4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Related Parties</t>
        </is>
      </c>
      <c r="B4" s="4" t="inlineStr">
        <is>
          <t>Transactions with Related Parties RPC Power In January 2023, the Company entered into a 10-year agreement with RPC Power, which provides for the conversion of specified quantities of the Company’s produced natural gas to electricity to power a portion of our oilfield operations in Yoakum County, Texas ("Tolling Agreement"). The Tolling Agreement was amended and restated in June 2024 ("A&amp;R Tolling Agreement") primarily to reflect the new in-service date of September 2024. The Company also entered into a 10-year agreement (“Asset Optimization Agreement”) in January 2023 that requires RPC Power to provide operational expertise on the implementation and management of the power generating assets subject to the A&amp;R Tolling Agreement for a monthly fee of $20 thousand. In May 2024, the Company entered into a 10-year natural gas supply agreement ("Supply Agreement") with RPC Merchant LLC, a wholly owned subsidiary of RPC Power ("RPC Merchant"), to supply natural gas to fuel the natural gas generators under the Merchant Deal. The Company's commitment under the Supply Agreement is contingent upon project start-up which is expected to occur before the end of 2026. The Company incurred lease operating expenses ("LOE") from RPC Power of approximately $1.6 million and $0.7 million for the three months ended March 31, 2025, and 2024, respectively. As of March 31, 2025, and December 31, 2024, the Company had approximately $0.6 million and $1.2 million accrued for RPC Power, which was included in accrued liabilities in our accompanying condensed consolidated balance sheets. See additional information related to RPC Power in Note 8 - Equity Method Investment and Note 15 - Commitments and Contingencies for additional information on future commitments. Contract Services The Company and Combo Resources, LLC (“Combo”) own interests in six established units in Lee and Fayette Counties, Texas, which were jointly developed by the parties pursuant to participation agreements (collectively, the "Combo PA") and are currently operated by Riley Permian Operating Company, LLC ("RPOC"). RPOC also provided certain administrative and operational services to Combo pursuant to a management services agreement (the "Combo MSA") for a monthly fee and reimbursement of all third party expenses until the Combo MSA was terminated on January 31, 2024. Separately, the Combo PA was also terminated as of December 31, 2023, and pursuant to a letter agreement effective as of December 31, 2023, the Company agreed to relinquish our right to acquire additional working interests within a specified area. The rights of the Company in the six jointly owned units are not affected by this letter agreement and remain subject to the existing joint operating agreements between the parties. The Company also provided certain administrative services pursuant to a services agreement (the "REG MSA") with Riley Exploration Group, LLC (“REG”) for a monthly fee and reimbursement of all third party expenses until the REG MSA was terminated effective May 31, 2024. The following table presents revenues from and related cost for contract services for related parties: Three Months Ended March 31, 2025 2024 (In thousands) Combo $ — $ 100 REG — 220 Contract services - related parties $ — $ 320 Cost of contract services - related parties $ — $ 363 The Company had no amounts payable or receivable to Combo or REG at March 31, 2025, and December 31, 2024. Consulting and Legal Fees The Company has an engagement agreement with di Santo Law PLLC ("di Santo Law"), a law firm owned by Beth di Santo, a member of our Board of Directors, pursuant to which di Santo Law's attorneys provide legal services to the Company. The Company incurred legal fees from di Santo Law of approximate ly $0.4 million and $0.3 million for the three months ended March 31, 2025, and 2024, respectively. As of March 31, 2025, and December 31, 2024, the Company had approximately $0.4 million and $0.3 million, respectively, in amounts accrued for di Santo Law, which was included in other current liabilities in our accompanying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following table summarizes the Company's outstanding debt: March 31, 2025 December 31, 2024 (In thousands) Credit Facility $ 99,000 $ 115,000 Senior Notes Principal $ 160,000 $ 165,000 Less: Unamortized discount (1) 6,933 7,547 Less: Unamortized deferred financing costs (1) 2,725 2,959 Total Senior Notes $ 150,342 $ 154,494 Total debt $ 249,342 $ 269,494 Less: Current portion of long-term debt (2) 20,000 20,000 Total long-term debt $ 229,342 $ 249,494 ___________________ (1) Unamortized discount and unamortized deferred financing costs are attributable to and amortized over the term of the Senior Notes. (2) As of March 31, 2025, and December 31, 2024 , the current portion of long-term debt reflects $20 million due on the Senior Notes over the next twelve months. Credit Facility As of March 31, 2025, Riley Exploration - Permian, LLC ("REP LLC"), as borrower, and the Company, as parent guarantor, are parties to a credit agreement with Truist Bank and certain lenders party thereto, as amended, which provides for a Credit Facility with a borrowing base of $400 million. On December 13, 2024, the Company entered into the sixteenth amendment to the Credit Facility to, among other things, extend the stated maturity date from April 2026 to December 2028 (or if any Senior Notes are then outstanding, the date that is 181 days prior to the earliest stated maturity date of such Senior Notes, in this case October 2027) and increase the borrowing base from $375 million to $400 million, resulting in the addition of one new lender to the lending group. Substantially all of the Company’s assets are pledged to secure the Credit Facility. The Credit Facility contains certain covenants, which, among other things, require the maintenance of (i) a total leverage ratio of not greater than 3.00 to 1.00 and (ii) a minimum current ratio of not less than 1.0 to 1.0 as of the last day of any quarter. The Credit Facility also contains a total leverage ratio for the regulation of Restricted Payments, as defined in the credit agreement after giving pro forma effect to such Restricted Payments, which includes payments to any holder of the Company's shares, would not exceed 2.50 to 1.00. If the Company's leverage ratio, after giving pro forma effect to such Restricted Payments (as defined in the Credit Agreement), is above 2.0 to 1.0, then an additional test of free cash flow is applied, and the Company will only be permitted to make such Restricted Payments if such payment does not exceed the Company's free cash flow. In addition to and after giving effect to such Restricted Payments, the availability of funds under the Company's Credit Facility must be greater than or equal to 20% of the elected commitments. The Company must maintain a minimum hedging requirement included within the credit agreement for oil and natural gas based on our proved developed producing projected volumes for oil and natural gas on a rolling 24-month basis. The following table summarizes the Credit Facility balances: March 31, 2025 December 31, 2024 (In thousands) Outstanding borrowings $ 99,000 $ 115,000 Available under the borrowing base $ 301,000 $ 285,000 Senior Notes On April 3, 2023, the Company (as issuer) completed our issuance of $200 million aggregate principal amount of 10.50% senior unsecured notes with final maturity in April 2028 pursuant to a note purchase agreement (the "Note Purchase Agreement"), with the Senior Notes issued at a 6% discount. Interest is due and payable at the end of each quarter. In addition to interest, the Company will repay 2.50% of the original principal amount each quarter resulting in $5 million quarterly principal payments until the maturity of the Senior Notes. As of March 31, 2025, the Company had $20 million in current liabilities in our accompanying condensed consolidated balance sheets related to the quarterly principal payments due within the next 12 months. The Company may, at our option, redeem, at any time and from time to time on or prior to April 3, 2026, some or all of the Senior Notes at 100% of the principal amount thereof plus the make-whole amount plus a premium of 5.25% as set forth in the Note Purchase Agreement plus accrued and unpaid interest, if any. After April 3, 2026, but on or prior to October 3, 2026, the Company may, at our option, redeem, at any time and from time to time some or all of the Senior Notes at 100% of the principal amount thereof plus a premium of 5.25% as set forth in the Note Purchase Agreement plus accrued and unpaid interest, if any. After October 3, 2026, the Company may redeem some or all of the Senior Notes at 100% of the principal amount thereof plus accrued and unpaid interest, if any. The principal remaining outstanding at the time of maturity is required to be paid in full by the Company. Certain note features, including those discussed above, were evaluated and deemed to be remote. Due to the remote nature, the fair value of these features was estimated to be approximately zero. The Senior Notes contain certain covenants, which, among other things, require the maintenance of (i) a total leverage ratio of not greater than 3.00 to 1.00 and (ii) an asset coverage ratio greater than 1.50 to 1.00. The Senior Notes also contain a total leverage ratio and an asset coverage ratio for Restricted Payments, as defined in the Note Purchase Agreement. The leverage ratio, after giving pro forma effect to such Restricted Payments, cannot exceed 2.00 to 1.00, and the asset coverage ratio, after giving effect to such Restricted Payments, must be greater than or equal to 1.50 to 1.00. In addition to and after giving effect to such Restricted Payments, the availability of funds under the Company's Credit Facility must be greater than or equal to 15% of the Aggregate Elected Commitment Amount, as defined in the Note Purchase Agreement. Upon issuance of the Senior Notes, the Company must maintain a minimum hedging requirement included within the Senior Notes for oil and natural gas based on our proved developed producing projected volumes for oil and natural gas on a rolling 18-month basis. The Senior Notes are general unsecured obligations ranking equally in right of payment with all other senior unsecured indebtedness of the Company and are senior in right of payment to all existing and future subordinated indebtedness of the Company. The Note Purchase Agreement contains customary terms and covenants, including limitations on the Company’s ability to incur additional secured and unsecured indebtedness. The following table summarizes the Company's interest expense: Three Months Ended March 31, 2025 2024 (In thousands) Interest expense $ 6,025 $ 8,743 Interest income (130) (207) Capitalized interest (691) (964) Amortization of deferred financing costs 568 671 Amortization of discount on Senior Notes 614 644 Unused commitment fees on Credit Facility 275 180 Total interest expense, net $ 6,661 $ 9,067 As of March 31, 2025, and December 31, 2024, the weighted average interest rate on outstanding borrowings under the Credit Facility was 7.25% and 7.79%, respectively. As of March 31, 2025, the Senior Notes had $6.9 million of unamortized discount and $2.7 million of unamortized deferred financing costs, resulting in an effective interest rate of 13.38% during the three months ended March 31, 2025. As of December 31, 2024, the Senior Notes had $7.5 million of unamortized discount and $3.0 million of unamortized deferred financing costs, resulting in an effective interest rate of 13.38% during the year ended December 31, 2024. As of March 31, 2025, the Company was in compliance with all covenants contained in the Credit Agreement and Note Purcha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Dividends For the three months ended March 31, 2025, and 2024, the Company declared quarterly dividends on our common stock totaling approximately $8.2 million and $7.3 million, respectively. Share-Based Compensation The Company's stockholders approved the Amended and Restated 2021 Long Term Incentive Plan (the "A&amp;R LTIP") which authorizes up to 2,337,022 shares of common stock that may be granted as awards under the A&amp;R LTIP. In March 2025, the Company introduced performance-based restricted stock awards (the "2025 Executive Performance Shares") in addition to time-based restricted stock awards to further align the compensation of the Company's executive officers with the long-term growth and the interests of its shareholders. Performance-based restricted stock awards represent 30% of total executive award value and may be earned based on the Company’s achievement of total shareholder return (“TSR”) relative to its peer group during the applicable three-year performance period. Payouts for the executive officers can range from 0% to 200% of the target and have cliff-vesting after three years. As a result, the Company has reduced the remaining shares available to be granted as awards under the A&amp;R LTIP by 168,406 shares (the full 200%), which assumes the highest percentage payout for the performance-based restricted stock awards. As of March 31, 2025, the A&amp;R LTIP had 516,375 shares remaining that are available for future awards. 2021 Long-Term Incentive Plan The following table presents the Company's restricted stock activity during the three months ended March 31, 2025, under the A&amp;R LTIP: Amended and Restated 2021 Long-Term Incentive Plan Restricted Shares Weighted Average Grant Date Fair Value Unvested at December 31, 2024 387,915 $ 26.57 Granted 455,755 $ 30.57 Vested (18,508) $ 28.32 Forfeited (6,311) $ 27.31 Unvested at March 31, 2025 818,851 $ 28.75 For the three months ended March 31, 2025, and 2024, the total share-based compensation expense was $1.4 million and $1.7 million, respectively. Share-based compensation expense is included in general and administrative costs in the Company's accompanying condensed consolidated statements of operations for the restricted share awards granted under the A&amp;R LTIP. Approximately $21.4 million of additional share-based compensation expense will be recognized over the weighted average life of 31 months for the unvested restricted share awards as of March 31, 2025. At-The-Market Equity Sales Program The Company's Equity Distribution Agreement in connection with an ATM allows the Company to offer and sell from time to time up to an aggregate $50 million in shares of the Company's common stock through our agents. During the three months ended March 31, 2025, the Company did not execute any sales under the ATM program. As of March 31, 2025, the Company had remaining capacity to sell up to an additional $49.7 million of common stock under the ATM program. 2024 Equity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onents of the Company's consolidated provision for income taxes from operations are as follows: Three Months Ended March 31, 2025 2024 (In thousands) Current income tax expense: Federal $ 9,124 $ 3,577 State 941 369 Total current income tax expense $ 10,065 $ 3,946 Deferred income tax expense: Federal $ (1,800) $ 1,513 State (26) 373 Total deferred income tax expense $ (1,826) $ 1,886 Total income tax expense $ 8,239 $ 5,832 A reconciliation of the statutory federal income tax rate to the Company's effective income tax rate is as follows: Three Months Ended March 31, 2025 2024 (In thousands) Tax at statutory rate 21.0 % 21.0 % Nondeductible compensation 0.8 % 0.5 % State income taxes, net of federal benefit 2.1 % 2.4 % Effective income tax rate 23.9 % 23.9 % The Company's federal income tax returns for the years subsequent to December 31, 2020, remain subject to examination. The Company's income tax returns in major state income tax jurisdictions remain subject to examination for various periods subsequent to December 31, 2019. The Company currently believes that all other significant filing positions are highly certain and that all of our other significant income tax positions and deductions would be sustained under audit or the final resolution would not have a material effect on our consolidated financial statements. Therefore, the Company has not established any reserves for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The Company calculated net income per share using the treasury stock method. The table below sets forth the computation of basic and diluted net income per share: Three Months Ended March 31, 2025 2024 (In thousands, except per share amounts) Net income $ 28,633 $ 18,758 Basic weighted-average common shares outstanding 21,111 19,891 Restricted shares — 101 Diluted weighted average common shares outstanding 21,111 19,992 Basic net income per share $ 1.36 $ 0.94 Diluted net income per share $ 1.36 $ 0.94 The following shares were excluded from the calculation of diluted net income per share due to their anti-dilutive effect: Three Months Ended March 31, 2025 2024 Restricted shares 426,934 409,8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8857</v>
      </c>
      <c r="C3" s="6" t="n">
        <v>13124</v>
      </c>
    </row>
    <row r="4">
      <c r="A4" s="4" t="inlineStr">
        <is>
          <t>Accounts receivable, net</t>
        </is>
      </c>
      <c r="B4" s="5" t="n">
        <v>37518</v>
      </c>
      <c r="C4" s="5" t="n">
        <v>44411</v>
      </c>
    </row>
    <row r="5">
      <c r="A5" s="4" t="inlineStr">
        <is>
          <t>Prepaid expenses</t>
        </is>
      </c>
      <c r="B5" s="5" t="n">
        <v>1838</v>
      </c>
      <c r="C5" s="5" t="n">
        <v>1592</v>
      </c>
    </row>
    <row r="6">
      <c r="A6" s="4" t="inlineStr">
        <is>
          <t>Inventory</t>
        </is>
      </c>
      <c r="B6" s="5" t="n">
        <v>4346</v>
      </c>
      <c r="C6" s="5" t="n">
        <v>5734</v>
      </c>
    </row>
    <row r="7">
      <c r="A7" s="4" t="inlineStr">
        <is>
          <t>Current derivative assets</t>
        </is>
      </c>
      <c r="B7" s="5" t="n">
        <v>1253</v>
      </c>
      <c r="C7" s="5" t="n">
        <v>3264</v>
      </c>
    </row>
    <row r="8">
      <c r="A8" s="4" t="inlineStr">
        <is>
          <t>Total Current Assets</t>
        </is>
      </c>
      <c r="B8" s="5" t="n">
        <v>53812</v>
      </c>
      <c r="C8" s="5" t="n">
        <v>68125</v>
      </c>
    </row>
    <row r="9">
      <c r="A9" s="4" t="inlineStr">
        <is>
          <t>Oil and natural gas properties, net (successful efforts)</t>
        </is>
      </c>
      <c r="B9" s="5" t="n">
        <v>864655</v>
      </c>
      <c r="C9" s="5" t="n">
        <v>860797</v>
      </c>
    </row>
    <row r="10">
      <c r="A10" s="4" t="inlineStr">
        <is>
          <t>Other property and equipment, net</t>
        </is>
      </c>
      <c r="B10" s="5" t="n">
        <v>34968</v>
      </c>
      <c r="C10" s="5" t="n">
        <v>30477</v>
      </c>
    </row>
    <row r="11">
      <c r="A11" s="4" t="inlineStr">
        <is>
          <t>Non-current derivative assets</t>
        </is>
      </c>
      <c r="B11" s="5" t="n">
        <v>36</v>
      </c>
      <c r="C11" s="5" t="n">
        <v>585</v>
      </c>
    </row>
    <row r="12">
      <c r="A12" s="4" t="inlineStr">
        <is>
          <t>Equity method investment</t>
        </is>
      </c>
      <c r="B12" s="5" t="n">
        <v>28942</v>
      </c>
      <c r="C12" s="5" t="n">
        <v>22811</v>
      </c>
    </row>
    <row r="13">
      <c r="A13" s="4" t="inlineStr">
        <is>
          <t>Other non-current assets, net</t>
        </is>
      </c>
      <c r="B13" s="5" t="n">
        <v>12531</v>
      </c>
      <c r="C13" s="5" t="n">
        <v>10706</v>
      </c>
    </row>
    <row r="14">
      <c r="A14" s="4" t="inlineStr">
        <is>
          <t>Total Assets</t>
        </is>
      </c>
      <c r="B14" s="5" t="n">
        <v>994944</v>
      </c>
      <c r="C14" s="5" t="n">
        <v>993501</v>
      </c>
    </row>
    <row r="15">
      <c r="A15" s="3" t="inlineStr">
        <is>
          <t>Current Liabilities:</t>
        </is>
      </c>
      <c r="B15" s="4" t="inlineStr">
        <is>
          <t xml:space="preserve"> </t>
        </is>
      </c>
      <c r="C15" s="4" t="inlineStr">
        <is>
          <t xml:space="preserve"> </t>
        </is>
      </c>
    </row>
    <row r="16">
      <c r="A16" s="4" t="inlineStr">
        <is>
          <t>Accounts payable</t>
        </is>
      </c>
      <c r="B16" s="5" t="n">
        <v>18134</v>
      </c>
      <c r="C16" s="5" t="n">
        <v>13937</v>
      </c>
    </row>
    <row r="17">
      <c r="A17" s="4" t="inlineStr">
        <is>
          <t>Accrued liabilities</t>
        </is>
      </c>
      <c r="B17" s="5" t="n">
        <v>31588</v>
      </c>
      <c r="C17" s="5" t="n">
        <v>33918</v>
      </c>
    </row>
    <row r="18">
      <c r="A18" s="4" t="inlineStr">
        <is>
          <t>Revenue payable</t>
        </is>
      </c>
      <c r="B18" s="5" t="n">
        <v>34161</v>
      </c>
      <c r="C18" s="5" t="n">
        <v>34786</v>
      </c>
    </row>
    <row r="19">
      <c r="A19" s="4" t="inlineStr">
        <is>
          <t>Current derivative liabilities</t>
        </is>
      </c>
      <c r="B19" s="5" t="n">
        <v>2659</v>
      </c>
      <c r="C19" s="5" t="n">
        <v>0</v>
      </c>
    </row>
    <row r="20">
      <c r="A20" s="4" t="inlineStr">
        <is>
          <t>Current portion of long-term debt</t>
        </is>
      </c>
      <c r="B20" s="5" t="n">
        <v>20000</v>
      </c>
      <c r="C20" s="5" t="n">
        <v>20000</v>
      </c>
    </row>
    <row r="21">
      <c r="A21" s="4" t="inlineStr">
        <is>
          <t>Other current liabilities</t>
        </is>
      </c>
      <c r="B21" s="5" t="n">
        <v>15292</v>
      </c>
      <c r="C21" s="5" t="n">
        <v>20123</v>
      </c>
    </row>
    <row r="22">
      <c r="A22" s="4" t="inlineStr">
        <is>
          <t>Total Current Liabilities</t>
        </is>
      </c>
      <c r="B22" s="5" t="n">
        <v>121834</v>
      </c>
      <c r="C22" s="5" t="n">
        <v>122764</v>
      </c>
    </row>
    <row r="23">
      <c r="A23" s="4" t="inlineStr">
        <is>
          <t>Non-current derivative liabilities</t>
        </is>
      </c>
      <c r="B23" s="5" t="n">
        <v>2160</v>
      </c>
      <c r="C23" s="5" t="n">
        <v>414</v>
      </c>
    </row>
    <row r="24">
      <c r="A24" s="4" t="inlineStr">
        <is>
          <t>Asset retirement obligations</t>
        </is>
      </c>
      <c r="B24" s="5" t="n">
        <v>33340</v>
      </c>
      <c r="C24" s="5" t="n">
        <v>32706</v>
      </c>
    </row>
    <row r="25">
      <c r="A25" s="4" t="inlineStr">
        <is>
          <t>Long-term debt</t>
        </is>
      </c>
      <c r="B25" s="5" t="n">
        <v>229342</v>
      </c>
      <c r="C25" s="5" t="n">
        <v>249494</v>
      </c>
    </row>
    <row r="26">
      <c r="A26" s="4" t="inlineStr">
        <is>
          <t>Deferred tax liabilities</t>
        </is>
      </c>
      <c r="B26" s="5" t="n">
        <v>74721</v>
      </c>
      <c r="C26" s="5" t="n">
        <v>76547</v>
      </c>
    </row>
    <row r="27">
      <c r="A27" s="4" t="inlineStr">
        <is>
          <t>Other non-current liabilities</t>
        </is>
      </c>
      <c r="B27" s="5" t="n">
        <v>1164</v>
      </c>
      <c r="C27" s="5" t="n">
        <v>961</v>
      </c>
    </row>
    <row r="28">
      <c r="A28" s="4" t="inlineStr">
        <is>
          <t>Total Liabilities</t>
        </is>
      </c>
      <c r="B28" s="5" t="n">
        <v>462561</v>
      </c>
      <c r="C28" s="5" t="n">
        <v>482886</v>
      </c>
    </row>
    <row r="29">
      <c r="A29" s="4" t="inlineStr">
        <is>
          <t>Commitments and Contingencies (Note 15)</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001 par value, 25,000,000 shares authorized; 0 shares issued and outstanding</t>
        </is>
      </c>
      <c r="B31" s="5" t="n">
        <v>0</v>
      </c>
      <c r="C31" s="5" t="n">
        <v>0</v>
      </c>
    </row>
    <row r="32">
      <c r="A32" s="4" t="inlineStr">
        <is>
          <t>Common stock, $0.001 par value, 240,000,000 shares authorized; 21,885,008 and 21,482,555 shares issued and outstanding at March 31, 2025 and December 31, 2024, respectively</t>
        </is>
      </c>
      <c r="B32" s="5" t="n">
        <v>21</v>
      </c>
      <c r="C32" s="5" t="n">
        <v>21</v>
      </c>
    </row>
    <row r="33">
      <c r="A33" s="4" t="inlineStr">
        <is>
          <t>Additional paid-in capital</t>
        </is>
      </c>
      <c r="B33" s="5" t="n">
        <v>311529</v>
      </c>
      <c r="C33" s="5" t="n">
        <v>310232</v>
      </c>
    </row>
    <row r="34">
      <c r="A34" s="4" t="inlineStr">
        <is>
          <t>Retained earnings</t>
        </is>
      </c>
      <c r="B34" s="5" t="n">
        <v>220833</v>
      </c>
      <c r="C34" s="5" t="n">
        <v>200362</v>
      </c>
    </row>
    <row r="35">
      <c r="A35" s="4" t="inlineStr">
        <is>
          <t>Total Shareholders' Equity</t>
        </is>
      </c>
      <c r="B35" s="5" t="n">
        <v>532383</v>
      </c>
      <c r="C35" s="5" t="n">
        <v>510615</v>
      </c>
    </row>
    <row r="36">
      <c r="A36" s="4" t="inlineStr">
        <is>
          <t>Total Liabilities and Shareholders' Equity</t>
        </is>
      </c>
      <c r="B36" s="6" t="n">
        <v>994944</v>
      </c>
      <c r="C36" s="6" t="n">
        <v>993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s oil and gas exploration and production activities are solely focused in the U.S. For financial reporting purposes, the Company aggregates our operating segments into one reporting segment due to the similar nature of these operations. The following table presents consolidated net income, the significant measure of profit and loss used by the CODM, as well as total assets, capital expenditures and our equity method investment for the Company's single reportable segment: Three Months Ended March 31, 2025 2024 (In thousands) Total Revenues $ 102,457 $ 99,744 Less: Lease operating expenses 18,331 16,769 Production and ad valorem taxes 6,670 7,231 Exploration costs 9 4 Depletion, depreciation, amortization and accretion 19,138 17,779 Administrative Costs 7,438 5,339 Share-based compensation expense 1,369 1,692 Other segment items (1) — 363 Interest expense, net of capitalized interest (2) 6,791 9,274 Interest income (130) (207) Loss on derivatives, net 5,850 17,077 (Income) loss from equity method investment 119 (167) Income tax expense 8,239 5,832 Segment net income (3) $ 28,633 $ 18,758 Total assets $ 994,944 $ 956,366 Capital expenditures $ 24,000 $ 26,182 Equity method investment $ 28,942 $ 11,406 _____________________ (1) Other segment items include cost of contract services - related parties. (2) Interest expense is shown gross of, or prior to the effect of interest income.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Due to the nature of the Company's business, the Company may at times be subject to claims and legal actions. The Company accrues liabilities when it is probable that future costs will be incurred, and such costs can be reasonably estimated. Such accruals are based on developments to date and the Company’s estimates of the outcomes of these matters. The Company did not recognize any material liability for legal matters as of March 31, 2025, or December 31, 2024. Management believes it is remote that the impact of such matters will have a materially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had no material environmental liabilities as of March 31, 2025, or December 31, 2024. Contractual Commitments The Company is a party to a gas gathering, treating and processing agreement with our primary midstream counterparty in Texas. Under the terms of the agreement, the Company agreed to deliver an annual minimum volume during the contract term. As of March 31, 2025, six years remain under this contract. Under the A&amp;R Tolling Agreement with RPC Power, the Company has committed to provide specified quantities of our natural gas for 10 years following the in-service date of September 2024, for a fee based on a per MMBtu basis adjusted for contractual usage factors. The Company also entered into the Asset Optimization Agreement that requires RPC Power to provide operational expertise on the implementation and management of the power generating assets subject to the A&amp;R Tolling Agreement for a monthly fee of $20 thousand. Under the Supply Agreement with RPC Merchant, the Company agreed to supply natural gas to fuel the natural gas generators under the Merchant Deal for 10 years. The Company's commitment under the Supply Agreement is contingent upon project start-up which is expected to occur before the end of 2026. Under the A&amp;R LLC Agreement with RPC Power, the Company agreed to make additional capital contributions to fund its portion of the capital budget for the RPC Power. The Company's remaining commitment, if required, is $21.5 million. See Note 8 - Equity Method Investment and Note 9 - Transactions with Related Parties for additional information related to RPC Power. Midstream Gas Purchase Agreement On December 31, 2024, the Company signed a long-term gas purchase agreement (the "Midstream Gas Purchase Agreement") for our New Mexico field with a new midstream counterparty, which includes dedicated acreage for a significant portion of the Company’s oil and gas assets in New Mexico, reimbursement by the Company of construction costs incurred by the midstream counterparty to connect to the Company’s pipeline (subject to a monetary cap of $18.7 million) and an initial 15-year term from the in-service date followed by a year-to-year continuation until terminated by either party upon 180 days written notice. In conjunction with the agreement, the Company intends to construct, own and operate low and high-pressure gathering lines and compression facilities that will connect to our new high capacity 20-inch natural gas pipeline to be constructed by the Company and designed to deliver gas volumes of up to 150 MMcf per day. In March 2025, the Company entered a $10.9 million purchase agreement for two compressors as part of the midstream buildout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vidend Declaration On April 11, 2025, the Board of Directors of the Company declared a cash dividend of $0.38 per share of common stock payable on May 8, 2025 to our shareholders of record at the close of business on April 24, 2025. Silverback Acquisition On May 3, 2025, REP LLC, a wholly-owned subsidiary of Riley Permian entered into a securities purchase agreement (the "Purchase Agreement") with Silverback Legacy, LLC and Silverback Blocker, LLC (collectively, "Sellers"), pursuant to which REP LLC has agreed to acquire 100% of the ownership interests of Silverback Exploration II and its subsidiaries which owns oil and natural gas assets located primarily in the Yeso trend of the Permian Basin in Eddy County, New Mexico (the "Silverback Acquisition") for an aggregate purchase price of $142 million, subject to customary closing adjustments, plus quarterly earnout payments of up to $1,875,000 per fiscal quarter during calendar years 2026 and 2027 if the NYMEX WTI quarterly average exceeds certain stated amounts set forth in the Purchase Agreement, ranging from $70 to $75 per barrel or higher. The Company expects to fund the acquisition with cash on hand and borrowings under our Credit Facility. The Silverback Acquisition is expected to add approximately 47,000 net acres directly adjacent to and overlapping with the Company's existing core acreage primarily in Eddy County, New Mexico. The transaction is subject to customary closing conditions and is expected to close early in the third quarter of 2025 with an effective date of January 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8633</v>
      </c>
      <c r="C4" s="6" t="n">
        <v>1875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t>
        </is>
      </c>
      <c r="B4" s="4" t="inlineStr">
        <is>
          <t>These unaudited condensed consolidated financial statements as of March 31, 2025, and for the three months ended March 31, 2025, and 2024, include the accounts of Riley Permian and our consolidated subsidiaries and have been prepared in accordance with U.S. GAAP. All intercompany balances and transactions have been eliminated upon consolidation.</t>
        </is>
      </c>
    </row>
    <row r="5">
      <c r="A5" s="4" t="inlineStr">
        <is>
          <t>Significant Estimates</t>
        </is>
      </c>
      <c r="B5" s="4" t="inlineStr">
        <is>
          <t>The preparation of financial statements in conformity with U.S. GAAP requires management to make estimates and assumptions that affect the amounts reported in our condensed consolidated financial statements and accompanying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ccrued capital expenditures and operating expenses, ARO, the fair value determination of acquired assets and assumed liabilities, certain tax accruals and the fair value of derivatives.</t>
        </is>
      </c>
    </row>
    <row r="6">
      <c r="A6" s="4" t="inlineStr">
        <is>
          <t>Accounts Receivable</t>
        </is>
      </c>
      <c r="B6" s="4" t="inlineStr">
        <is>
          <t>The Company estimates uncollectible amounts based on the length of time that the accounts receivable has been outstanding, historical collection experience and current and future economic and market conditions, if failure to collect is expected to occur. Allowances for credit losses are recorded as reductions to the carrying values of the accounts receivable included in the Company’s accompanying condensed consolidated balance sheets and are recorded in administrative costs in our accompanying condensed consolidated statements of operations if failure to collect an estimable portion is determined to be probable.</t>
        </is>
      </c>
    </row>
    <row r="7">
      <c r="A7" s="4" t="inlineStr">
        <is>
          <t>Recent Accounting Pronouncements</t>
        </is>
      </c>
      <c r="B7" s="4" t="inlineStr">
        <is>
          <t>In December 2023, the FASB issued ASU 2023-09, Income Taxes (Topic 740): Improvements to Income Tax Disclosures, which is intended to enhance the transparency and decision usefulness of income tax disclosures. The amendments in this standard provide for enhanced income tax information primarily through changes to the rate reconciliation and income taxes paid. This ASU is effective for the Company prospectively to all annual periods beginning after December 15, 2024. The Company does not expect this standard to have a material impact on our disclosures. In November 2024, the FASB issued ASU 2024-03, Income Statement (Subtopic 220-40) Reporting Comprehensive Income-Expense Disaggregation Disclosures, which broadens the disclosures required for certain costs and expenses in the Company’s annual and interim consolidated financial statements. This ASU is effective prospectively for fiscal years beginning after December 15, 2026, and interim reporting periods within fiscal years beginning after December 15, 2027. The Company is currently evaluating the impact to disclosures related to our annual report for fiscal year 20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counts Receivable</t>
        </is>
      </c>
      <c r="B4" s="4" t="inlineStr">
        <is>
          <t xml:space="preserve">Accounts receivable, net is summarized below: March 31, 2025 December 31, 2024 (In thousands) Oil, natural gas and NGL sales $ 31,858 $ 33,632 Joint interest accounts receivable 4,271 9,626 Allowance for credit losses (62) (62) Other accounts receivable 1,451 1,215 Total accounts receivable, net $ 37,518 $ 44,411 </t>
        </is>
      </c>
    </row>
    <row r="5">
      <c r="A5" s="4" t="inlineStr">
        <is>
          <t>Schedule of Other Property and Equipment</t>
        </is>
      </c>
      <c r="B5" s="4" t="inlineStr">
        <is>
          <t xml:space="preserve">Other property and equipment, net is summarized below: March 31, 2025 December 31, 2024 (In thousands) Midstream property and equipment $ 15,863 $ 11,297 Furniture, fixtures and other 5,839 5,882 Land 16,673 16,673 $ 38,375 $ 33,852 Accumulated depreciation and amortization (3,407) (3,375) Total other property and equipment, net $ 34,968 $ 30,477 </t>
        </is>
      </c>
    </row>
    <row r="6">
      <c r="A6" s="4" t="inlineStr">
        <is>
          <t>Schedule of Other Non-Current Assets, Net</t>
        </is>
      </c>
      <c r="B6" s="4" t="inlineStr">
        <is>
          <t>Other non-current assets, net consisted of the following: March 31, 2025 December 31, 2024 (In thousands) Deferred financing costs, net (1) $ 4,778 $ 4,949 Right of use assets 1,394 1,398 Prepaid capital expenditures 3,210 2,124 Deposits 2,386 2,168 Other 763 67 Total other non-current assets, net $ 12,531 $ 10,706 _____________________ (1) Deferred financing costs, net reflects costs associated with the Company's Credit Facility which are amortized over the term of the Credit Facility.</t>
        </is>
      </c>
    </row>
    <row r="7">
      <c r="A7" s="4" t="inlineStr">
        <is>
          <t>Schedule of Accrued Liabilities</t>
        </is>
      </c>
      <c r="B7" s="4" t="inlineStr">
        <is>
          <t xml:space="preserve">Accrued liabilities consisted of the following: March 31, 2025 December 31, 2024 (In thousands) Accrued capital expenditures $ 14,530 $ 10,441 Accrued lease operating expenses 5,149 7,676 Accrued general and administrative costs 9,774 8,123 Accrued inventory 145 1,709 Accrued ad valorem tax 1,362 5,396 Other accrued expenditures 628 573 Total accrued liabilities $ 31,588 $ 33,918 </t>
        </is>
      </c>
    </row>
    <row r="8">
      <c r="A8" s="4" t="inlineStr">
        <is>
          <t>Schedule of Other Current Liabilities</t>
        </is>
      </c>
      <c r="B8" s="4" t="inlineStr">
        <is>
          <t xml:space="preserve">Other current liabilities consisted of the following: March 31, 2025 December 31, 2024 (In thousands) Advances from joint interest owners $ 5,708 $ 11,278 Income taxes payable 6,298 5,233 Current ARO liabilities 2,241 2,562 Other 1,045 1,050 Total other current liabilities $ 15,292 $ 20,123 </t>
        </is>
      </c>
    </row>
    <row r="9">
      <c r="A9" s="4" t="inlineStr">
        <is>
          <t>Schedule of Asset Retirement Obligations</t>
        </is>
      </c>
      <c r="B9" s="4" t="inlineStr">
        <is>
          <t>Components of the changes in ARO for the three months ended March 31, 2025, and the year ended December 31, 2024, are shown below: March 31, 2025 December 31, 2024 (In thousands) ARO, beginning balance $ 35,268 $ 23,044 Liabilities incurred 1 78 Liabilities assumed in acquisitions — 9,727 Revision of estimated obligations — 1,856 Liability settlements and disposals (489) (2,291) Accretion 801 2,854 ARO, ending balance $ 35,581 $ 35,268 Less: current ARO (1) (2,241) (2,562) ARO, long-term $ 33,340 $ 32,706 _____________________ (1) Current ARO is included within other current liabilities in our accompanying condensed consolidated balance sheets.</t>
        </is>
      </c>
    </row>
    <row r="10">
      <c r="A10" s="4" t="inlineStr">
        <is>
          <t>Schedule of Disaggregation of Revenue</t>
        </is>
      </c>
      <c r="B10" s="4" t="inlineStr">
        <is>
          <t>The following table presents oil and natural gas sales disaggregated by product: Three Months Ended March 31, 2025 2024 (In thousands) Oil and natural gas sales: Oil $ 98,592 $ 96,992 Natural gas 1,584 683 NGLs 2,281 1,749 Total oil and natural gas sales, net (1) $ 102,457 $ 99,424 _____________________ (1) The Company's oil, natural gas and NGL sales are presented net of gathering, processing and transportation costs. The costs, related to natural gas and NGLs, at times exceeded the price received and resulted in negative average realized pr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il and Natural Gas Properties (Tables)</t>
        </is>
      </c>
      <c r="B1" s="2" t="inlineStr">
        <is>
          <t>3 Months Ended</t>
        </is>
      </c>
    </row>
    <row r="2">
      <c r="B2" s="2" t="inlineStr">
        <is>
          <t>Mar. 31, 2025</t>
        </is>
      </c>
    </row>
    <row r="3">
      <c r="A3" s="3" t="inlineStr">
        <is>
          <t>Extractive Industries [Abstract]</t>
        </is>
      </c>
      <c r="B3" s="4" t="inlineStr">
        <is>
          <t xml:space="preserve"> </t>
        </is>
      </c>
    </row>
    <row r="4">
      <c r="A4" s="4" t="inlineStr">
        <is>
          <t>Schedule of Oil and Gas Properties</t>
        </is>
      </c>
      <c r="B4" s="4" t="inlineStr">
        <is>
          <t xml:space="preserve">Oil and natural gas properties are summarized below: March 31, 2025 December 31, 2024 (In thousands) Proved $ 1,031,232 $ 1,027,183 Unproved 101,283 100,974 Work-in-progress 38,375 21,318 $ 1,170,890 $ 1,149,475 Accumulated depletion, amortization and impairment (306,235) (288,678) Total oil and natural gas properties, net $ 864,655 $ 860,7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summarizes the open financial derivative positions as of March 31, 2025, related to our future oil and natural gas production: Weighted Average Price Calendar Quarter / Year Notional Volume Fixed Put Call ($ per unit) Oil Swaps (Bbl) Q2 2025 555,000 $ 71.95 Q3 2025 375,000 $ 69.62 Q4 2025 330,000 $ 69.21 Natural Gas Swaps (Mcf) Q2 2025 495,000 $ 3.34 Q3 2025 480,000 $ 3.30 Q4 2025 1,165,000 $ 3.82 2026 2,555,000 $ 3.92 2027 600,000 $ 4.19 Oil Collars (Bbl) Q2 2025 300,000 $ 66.50 $ 78.77 Q3 2025 452,000 $ 64.23 $ 74.19 Q4 2025 480,000 $ 63.10 $ 77.07 2026 1,682,000 $ 57.95 $ 75.52 Natural Gas Collars (Mcf) Q2 2025 1,080,000 $ 3.04 $ 3.65 Q3 2025 1,110,000 $ 3.12 $ 3.76 Q4 2025 400,000 $ 3.30 $ 4.00 2026 2,675,000 $ 3.15 $ 3.82 The following table summarizes the open interest rate derivative positions as of March 31, 2025: Open Coverage Period Position Notional Amount Fixed Rate (In thousands) April 2025 - April 2026 Long $ 30,000 3.18 % April 2025 - April 2026 Long $ 50,000 3.04 % April 2026 - April 2027 Long $ 45,000 3.90 %</t>
        </is>
      </c>
    </row>
    <row r="5">
      <c r="A5" s="4" t="inlineStr">
        <is>
          <t>Schedule of Derivative Instruments Location and Fair Value</t>
        </is>
      </c>
      <c r="B5" s="4" t="inlineStr">
        <is>
          <t xml:space="preserve">The following tables present the location and fair value of the Company’s derivative contracts included in our accompanying condensed consolidated balance sheets: March 31, 2025 Balance Sheet Classification Gross Fair Value Amounts Netted Net Fair Value (In thousands) Current derivative assets $ 8,426 $ (7,173) $ 1,253 Non-current derivative assets 5,361 (5,325) 36 Current derivative liabilities (9,832) 7,173 (2,659) Non-current derivative liabilities (7,485) 5,325 (2,160) Total $ (3,530) $ — $ (3,530) December 31, 2024 Balance Sheet Classification Gross Fair Value Amounts Netted Net Fair Value (In thousands) Current derivative assets $ 9,817 $ (6,553) $ 3,264 Non-current derivative assets 6,661 (6,076) 585 Current derivative liabilities (6,553) 6,553 — Non-current derivative liabilities (6,490) 6,076 (414) Total $ 3,435 $ — $ 3,435 </t>
        </is>
      </c>
    </row>
    <row r="6">
      <c r="A6" s="4" t="inlineStr">
        <is>
          <t>Schedule of Derivative Instruments, Gain (Loss), Net</t>
        </is>
      </c>
      <c r="B6" s="4" t="inlineStr">
        <is>
          <t>The following table presents the components of the Company's loss on derivatives, net for the periods presented below: Three Months Ended March 31, 2025 2024 (In thousands) Settlements on derivative contracts $ 1,115 $ 104 Non-cash loss on derivatives (6,965) (17,181) Loss on derivatives, net $ (5,850) $ (17,0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by level within the fair value hierarchy: March 31, 2025 Level 1 Level 2 Level 3 Total (In thousands) Financial assets: Commodity derivative assets $ — $ 13,117 $ — $ 13,117 Interest rate assets $ — $ 670 $ — $ 670 Financial liabilities: Commodity derivative liabilities $ — $ (17,154) $ — $ (17,154) Interest rate liabilities $ — $ (163) $ — $ (163) December 31, 2024 Level 1 Level 2 Level 3 Total (In thousands) Financial assets: Commodity derivative assets $ — $ 15,301 $ — $ 15,301 Interest rate assets $ — $ 1,177 $ — $ 1,177 Financial liabilities: Commodity derivative liabilities $ — $ (13,043) $ — $ (13,043) Liabilities Not Measured on a Recurring Basis The following table summarizes the fair value and carrying amount of the Company's financial instruments: March 31, 2025 December 31, 2024 Carrying Amount Fair Value Carrying Amount Fair Value (In thousands) Credit Facility (Level 2) $ 99,000 $ 99,000 $ 115,000 $ 115,000 Senior Notes (Level 2) (1) $ 150,342 $ 166,353 $ 154,494 $ 172,864 _____________________ (1) The carrying value reported for the Senior Notes is shown net of unamortized discount and unamortized deferred financing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8" t="n">
        <v>0.001</v>
      </c>
      <c r="C7" s="8" t="n">
        <v>0.001</v>
      </c>
    </row>
    <row r="8">
      <c r="A8" s="4" t="inlineStr">
        <is>
          <t>Common stock, shares authorized (in Shares)</t>
        </is>
      </c>
      <c r="B8" s="5" t="n">
        <v>240000000</v>
      </c>
      <c r="C8" s="5" t="n">
        <v>240000000</v>
      </c>
    </row>
    <row r="9">
      <c r="A9" s="4" t="inlineStr">
        <is>
          <t>Common stock, shares issued (in Shares)</t>
        </is>
      </c>
      <c r="B9" s="5" t="n">
        <v>21885008</v>
      </c>
      <c r="C9" s="5" t="n">
        <v>21482555</v>
      </c>
    </row>
    <row r="10">
      <c r="A10" s="4" t="inlineStr">
        <is>
          <t>Common stock, shares outstanding (in Shares)</t>
        </is>
      </c>
      <c r="B10" s="5" t="n">
        <v>21885008</v>
      </c>
      <c r="C10" s="5" t="n">
        <v>21482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t>
        </is>
      </c>
      <c r="B4" s="4" t="inlineStr">
        <is>
          <t xml:space="preserve">The following table presents the Company's equity method investment activity: Three Months Ended March 31, 2025 2024 (In thousands) Equity method investment, beginning balance $ 22,811 $ 5,620 Contributions 6,250 5,619 Income (loss) from equity method investment (119) 167 Equity method investment, ending balance $ 28,942 $ 11,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revenues from and related cost for contract services for related parties: Three Months Ended March 31, 2025 2024 (In thousands) Combo $ — $ 100 REG — 220 Contract services - related parties $ — $ 320 Cost of contract services - related parties $ — $ 3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summarizes the Company's outstanding debt: March 31, 2025 December 31, 2024 (In thousands) Credit Facility $ 99,000 $ 115,000 Senior Notes Principal $ 160,000 $ 165,000 Less: Unamortized discount (1) 6,933 7,547 Less: Unamortized deferred financing costs (1) 2,725 2,959 Total Senior Notes $ 150,342 $ 154,494 Total debt $ 249,342 $ 269,494 Less: Current portion of long-term debt (2) 20,000 20,000 Total long-term debt $ 229,342 $ 249,494 ___________________ (1) Unamortized discount and unamortized deferred financing costs are attributable to and amortized over the term of the Senior Notes. (2) As of March 31, 2025, and December 31, 2024 , the current portion of long-term debt reflects $20 million due on the Senior Notes over the next twelve months.</t>
        </is>
      </c>
    </row>
    <row r="5">
      <c r="A5" s="4" t="inlineStr">
        <is>
          <t>Schedule of Credit Facility</t>
        </is>
      </c>
      <c r="B5" s="4" t="inlineStr">
        <is>
          <t xml:space="preserve">The following table summarizes the Credit Facility balances: March 31, 2025 December 31, 2024 (In thousands) Outstanding borrowings $ 99,000 $ 115,000 Available under the borrowing base $ 301,000 $ 285,000 </t>
        </is>
      </c>
    </row>
    <row r="6">
      <c r="A6" s="4" t="inlineStr">
        <is>
          <t>Schedule of Components of Interest Expense</t>
        </is>
      </c>
      <c r="B6" s="4" t="inlineStr">
        <is>
          <t xml:space="preserve">The following table summarizes the Company's interest expense: Three Months Ended March 31, 2025 2024 (In thousands) Interest expense $ 6,025 $ 8,743 Interest income (130) (207) Capitalized interest (691) (964) Amortization of deferred financing costs 568 671 Amortization of discount on Senior Notes 614 644 Unused commitment fees on Credit Facility 275 180 Total interest expense, net $ 6,661 $ 9,0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Restricted Stock, Activity</t>
        </is>
      </c>
      <c r="B4" s="4" t="inlineStr">
        <is>
          <t xml:space="preserve">The following table presents the Company's restricted stock activity during the three months ended March 31, 2025, under the A&amp;R LTIP: Amended and Restated 2021 Long-Term Incentive Plan Restricted Shares Weighted Average Grant Date Fair Value Unvested at December 31, 2024 387,915 $ 26.57 Granted 455,755 $ 30.57 Vested (18,508) $ 28.32 Forfeited (6,311) $ 27.31 Unvested at March 31, 2025 818,851 $ 28.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t>
        </is>
      </c>
      <c r="B4" s="4" t="inlineStr">
        <is>
          <t xml:space="preserve">The components of the Company's consolidated provision for income taxes from operations are as follows: Three Months Ended March 31, 2025 2024 (In thousands) Current income tax expense: Federal $ 9,124 $ 3,577 State 941 369 Total current income tax expense $ 10,065 $ 3,946 Deferred income tax expense: Federal $ (1,800) $ 1,513 State (26) 373 Total deferred income tax expense $ (1,826) $ 1,886 Total income tax expense $ 8,239 $ 5,832 </t>
        </is>
      </c>
    </row>
    <row r="5">
      <c r="A5" s="4" t="inlineStr">
        <is>
          <t>Schedule of Effective Income Tax Rate Reconciliation</t>
        </is>
      </c>
      <c r="B5" s="4" t="inlineStr">
        <is>
          <t>A reconciliation of the statutory federal income tax rate to the Company's effective income tax rate is as follows: Three Months Ended March 31, 2025 2024 (In thousands) Tax at statutory rate 21.0 % 21.0 % Nondeductible compensation 0.8 % 0.5 % State income taxes, net of federal benefit 2.1 % 2.4 % Effective income tax rate 23.9 % 2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Per Shares</t>
        </is>
      </c>
      <c r="B4" s="4" t="inlineStr">
        <is>
          <t xml:space="preserve">The table below sets forth the computation of basic and diluted net income per share: Three Months Ended March 31, 2025 2024 (In thousands, except per share amounts) Net income $ 28,633 $ 18,758 Basic weighted-average common shares outstanding 21,111 19,891 Restricted shares — 101 Diluted weighted average common shares outstanding 21,111 19,992 Basic net income per share $ 1.36 $ 0.94 Diluted net income per share $ 1.36 $ 0.94 </t>
        </is>
      </c>
    </row>
    <row r="5">
      <c r="A5" s="4" t="inlineStr">
        <is>
          <t>Schedule of Anti-Dilutive Shares</t>
        </is>
      </c>
      <c r="B5" s="4" t="inlineStr">
        <is>
          <t xml:space="preserve">The following shares were excluded from the calculation of diluted net income per share due to their anti-dilutive effect: Three Months Ended March 31, 2025 2024 Restricted shares 426,934 409,8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consolidated net income, the significant measure of profit and loss used by the CODM, as well as total assets, capital expenditures and our equity method investment for the Company's single reportable segment: Three Months Ended March 31, 2025 2024 (In thousands) Total Revenues $ 102,457 $ 99,744 Less: Lease operating expenses 18,331 16,769 Production and ad valorem taxes 6,670 7,231 Exploration costs 9 4 Depletion, depreciation, amortization and accretion 19,138 17,779 Administrative Costs 7,438 5,339 Share-based compensation expense 1,369 1,692 Other segment items (1) — 363 Interest expense, net of capitalized interest (2) 6,791 9,274 Interest income (130) (207) Loss on derivatives, net 5,850 17,077 (Income) loss from equity method investment 119 (167) Income tax expense 8,239 5,832 Segment net income (3) $ 28,633 $ 18,758 Total assets $ 994,944 $ 956,366 Capital expenditures $ 24,000 $ 26,182 Equity method investment $ 28,942 $ 11,406 _____________________ (1) Other segment items include cost of contract services - related parties. (2) Interest expense is shown gross of, or prior to the effect of interest income.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ccounts Receivable (Details) - USD ($) $ in Thousands</t>
        </is>
      </c>
      <c r="B1" s="2" t="inlineStr">
        <is>
          <t>Mar. 31, 2025</t>
        </is>
      </c>
      <c r="C1" s="2" t="inlineStr">
        <is>
          <t>Dec. 31, 2024</t>
        </is>
      </c>
      <c r="D1" s="2" t="inlineStr">
        <is>
          <t>Dec. 31, 2023</t>
        </is>
      </c>
    </row>
    <row r="2">
      <c r="A2" s="3" t="inlineStr">
        <is>
          <t>Accounting Policies [Abstract]</t>
        </is>
      </c>
      <c r="B2" s="4" t="inlineStr">
        <is>
          <t xml:space="preserve"> </t>
        </is>
      </c>
      <c r="C2" s="4" t="inlineStr">
        <is>
          <t xml:space="preserve"> </t>
        </is>
      </c>
      <c r="D2" s="4" t="inlineStr">
        <is>
          <t xml:space="preserve"> </t>
        </is>
      </c>
    </row>
    <row r="3">
      <c r="A3" s="4" t="inlineStr">
        <is>
          <t>Oil, natural gas and NGL sales</t>
        </is>
      </c>
      <c r="B3" s="6" t="n">
        <v>31858</v>
      </c>
      <c r="C3" s="6" t="n">
        <v>33632</v>
      </c>
      <c r="D3" s="6" t="n">
        <v>31100</v>
      </c>
    </row>
    <row r="4">
      <c r="A4" s="4" t="inlineStr">
        <is>
          <t>Joint interest accounts receivable</t>
        </is>
      </c>
      <c r="B4" s="5" t="n">
        <v>4271</v>
      </c>
      <c r="C4" s="5" t="n">
        <v>9626</v>
      </c>
      <c r="D4" s="4" t="inlineStr">
        <is>
          <t xml:space="preserve"> </t>
        </is>
      </c>
    </row>
    <row r="5">
      <c r="A5" s="4" t="inlineStr">
        <is>
          <t>Allowance for credit losses</t>
        </is>
      </c>
      <c r="B5" s="5" t="n">
        <v>-62</v>
      </c>
      <c r="C5" s="5" t="n">
        <v>-62</v>
      </c>
      <c r="D5" s="4" t="inlineStr">
        <is>
          <t xml:space="preserve"> </t>
        </is>
      </c>
    </row>
    <row r="6">
      <c r="A6" s="4" t="inlineStr">
        <is>
          <t>Other accounts receivable</t>
        </is>
      </c>
      <c r="B6" s="5" t="n">
        <v>1451</v>
      </c>
      <c r="C6" s="5" t="n">
        <v>1215</v>
      </c>
      <c r="D6" s="4" t="inlineStr">
        <is>
          <t xml:space="preserve"> </t>
        </is>
      </c>
    </row>
    <row r="7">
      <c r="A7" s="4" t="inlineStr">
        <is>
          <t>Total accounts receivable, net</t>
        </is>
      </c>
      <c r="B7" s="6" t="n">
        <v>37518</v>
      </c>
      <c r="C7" s="6" t="n">
        <v>44411</v>
      </c>
      <c r="D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arrative (Details) - USD ($) $ in Thousands</t>
        </is>
      </c>
      <c r="B1" s="2" t="inlineStr">
        <is>
          <t>Mar. 31, 2025</t>
        </is>
      </c>
      <c r="C1" s="2" t="inlineStr">
        <is>
          <t>Dec. 31, 2024</t>
        </is>
      </c>
      <c r="D1" s="2" t="inlineStr">
        <is>
          <t>Dec. 31, 2023</t>
        </is>
      </c>
    </row>
    <row r="2">
      <c r="A2" s="3" t="inlineStr">
        <is>
          <t>Accounting Policies [Abstract]</t>
        </is>
      </c>
      <c r="B2" s="4" t="inlineStr">
        <is>
          <t xml:space="preserve"> </t>
        </is>
      </c>
      <c r="C2" s="4" t="inlineStr">
        <is>
          <t xml:space="preserve"> </t>
        </is>
      </c>
      <c r="D2" s="4" t="inlineStr">
        <is>
          <t xml:space="preserve"> </t>
        </is>
      </c>
    </row>
    <row r="3">
      <c r="A3" s="4" t="inlineStr">
        <is>
          <t>Receivables from oil, natural gas and NGL sales</t>
        </is>
      </c>
      <c r="B3" s="6" t="n">
        <v>31858</v>
      </c>
      <c r="C3" s="6" t="n">
        <v>33632</v>
      </c>
      <c r="D3" s="6" t="n">
        <v>31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costs</t>
        </is>
      </c>
      <c r="B3" s="6" t="n">
        <v>38375</v>
      </c>
      <c r="C3" s="6" t="n">
        <v>33852</v>
      </c>
    </row>
    <row r="4">
      <c r="A4" s="4" t="inlineStr">
        <is>
          <t>Accumulated depreciation and amortization</t>
        </is>
      </c>
      <c r="B4" s="5" t="n">
        <v>-3407</v>
      </c>
      <c r="C4" s="5" t="n">
        <v>-3375</v>
      </c>
    </row>
    <row r="5">
      <c r="A5" s="4" t="inlineStr">
        <is>
          <t>Total other property and equipment, net</t>
        </is>
      </c>
      <c r="B5" s="5" t="n">
        <v>34968</v>
      </c>
      <c r="C5" s="5" t="n">
        <v>30477</v>
      </c>
    </row>
    <row r="6">
      <c r="A6" s="4" t="inlineStr">
        <is>
          <t>Midstream propert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costs</t>
        </is>
      </c>
      <c r="B8" s="5" t="n">
        <v>15863</v>
      </c>
      <c r="C8" s="5" t="n">
        <v>11297</v>
      </c>
    </row>
    <row r="9">
      <c r="A9" s="4" t="inlineStr">
        <is>
          <t>Furniture, fixtures and 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costs</t>
        </is>
      </c>
      <c r="B11" s="5" t="n">
        <v>5839</v>
      </c>
      <c r="C11" s="5" t="n">
        <v>5882</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costs</t>
        </is>
      </c>
      <c r="B14" s="6" t="n">
        <v>16673</v>
      </c>
      <c r="C14" s="6" t="n">
        <v>166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02457</v>
      </c>
      <c r="C4" s="6" t="n">
        <v>99744</v>
      </c>
    </row>
    <row r="5">
      <c r="A5" s="3" t="inlineStr">
        <is>
          <t>Costs and Expenses:</t>
        </is>
      </c>
      <c r="B5" s="4" t="inlineStr">
        <is>
          <t xml:space="preserve"> </t>
        </is>
      </c>
      <c r="C5" s="4" t="inlineStr">
        <is>
          <t xml:space="preserve"> </t>
        </is>
      </c>
    </row>
    <row r="6">
      <c r="A6" s="4" t="inlineStr">
        <is>
          <t>Lease operating expenses</t>
        </is>
      </c>
      <c r="B6" s="5" t="n">
        <v>18331</v>
      </c>
      <c r="C6" s="5" t="n">
        <v>16769</v>
      </c>
    </row>
    <row r="7">
      <c r="A7" s="4" t="inlineStr">
        <is>
          <t>Production and ad valorem taxes</t>
        </is>
      </c>
      <c r="B7" s="5" t="n">
        <v>6670</v>
      </c>
      <c r="C7" s="5" t="n">
        <v>7231</v>
      </c>
    </row>
    <row r="8">
      <c r="A8" s="4" t="inlineStr">
        <is>
          <t>Exploration costs</t>
        </is>
      </c>
      <c r="B8" s="5" t="n">
        <v>9</v>
      </c>
      <c r="C8" s="5" t="n">
        <v>4</v>
      </c>
    </row>
    <row r="9">
      <c r="A9" s="4" t="inlineStr">
        <is>
          <t>Depletion, depreciation, amortization and accretion</t>
        </is>
      </c>
      <c r="B9" s="5" t="n">
        <v>19138</v>
      </c>
      <c r="C9" s="5" t="n">
        <v>17779</v>
      </c>
    </row>
    <row r="10">
      <c r="A10" s="3" t="inlineStr">
        <is>
          <t>General and administrative:</t>
        </is>
      </c>
      <c r="B10" s="4" t="inlineStr">
        <is>
          <t xml:space="preserve"> </t>
        </is>
      </c>
      <c r="C10" s="4" t="inlineStr">
        <is>
          <t xml:space="preserve"> </t>
        </is>
      </c>
    </row>
    <row r="11">
      <c r="A11" s="4" t="inlineStr">
        <is>
          <t>Administrative costs</t>
        </is>
      </c>
      <c r="B11" s="5" t="n">
        <v>7438</v>
      </c>
      <c r="C11" s="5" t="n">
        <v>5339</v>
      </c>
    </row>
    <row r="12">
      <c r="A12" s="4" t="inlineStr">
        <is>
          <t>Share-based compensation expense</t>
        </is>
      </c>
      <c r="B12" s="5" t="n">
        <v>1369</v>
      </c>
      <c r="C12" s="5" t="n">
        <v>1692</v>
      </c>
    </row>
    <row r="13">
      <c r="A13" s="4" t="inlineStr">
        <is>
          <t>Total Costs and Expenses</t>
        </is>
      </c>
      <c r="B13" s="5" t="n">
        <v>52955</v>
      </c>
      <c r="C13" s="5" t="n">
        <v>49177</v>
      </c>
    </row>
    <row r="14">
      <c r="A14" s="4" t="inlineStr">
        <is>
          <t>Income from Operations</t>
        </is>
      </c>
      <c r="B14" s="5" t="n">
        <v>49502</v>
      </c>
      <c r="C14" s="5" t="n">
        <v>50567</v>
      </c>
    </row>
    <row r="15">
      <c r="A15" s="3" t="inlineStr">
        <is>
          <t>Other Income (Expense):</t>
        </is>
      </c>
      <c r="B15" s="4" t="inlineStr">
        <is>
          <t xml:space="preserve"> </t>
        </is>
      </c>
      <c r="C15" s="4" t="inlineStr">
        <is>
          <t xml:space="preserve"> </t>
        </is>
      </c>
    </row>
    <row r="16">
      <c r="A16" s="4" t="inlineStr">
        <is>
          <t>Interest expense, net</t>
        </is>
      </c>
      <c r="B16" s="5" t="n">
        <v>-6661</v>
      </c>
      <c r="C16" s="5" t="n">
        <v>-9067</v>
      </c>
    </row>
    <row r="17">
      <c r="A17" s="4" t="inlineStr">
        <is>
          <t>Loss on derivatives, net</t>
        </is>
      </c>
      <c r="B17" s="5" t="n">
        <v>-5850</v>
      </c>
      <c r="C17" s="5" t="n">
        <v>-17077</v>
      </c>
    </row>
    <row r="18">
      <c r="A18" s="4" t="inlineStr">
        <is>
          <t>Income (loss) from equity method investment</t>
        </is>
      </c>
      <c r="B18" s="5" t="n">
        <v>-119</v>
      </c>
      <c r="C18" s="5" t="n">
        <v>167</v>
      </c>
    </row>
    <row r="19">
      <c r="A19" s="4" t="inlineStr">
        <is>
          <t>Total Other Income (Expense)</t>
        </is>
      </c>
      <c r="B19" s="5" t="n">
        <v>-12630</v>
      </c>
      <c r="C19" s="5" t="n">
        <v>-25977</v>
      </c>
    </row>
    <row r="20">
      <c r="A20" s="4" t="inlineStr">
        <is>
          <t>Net Income from Operations before Income Taxes</t>
        </is>
      </c>
      <c r="B20" s="5" t="n">
        <v>36872</v>
      </c>
      <c r="C20" s="5" t="n">
        <v>24590</v>
      </c>
    </row>
    <row r="21">
      <c r="A21" s="4" t="inlineStr">
        <is>
          <t>Income tax expense</t>
        </is>
      </c>
      <c r="B21" s="5" t="n">
        <v>-8239</v>
      </c>
      <c r="C21" s="5" t="n">
        <v>-5832</v>
      </c>
    </row>
    <row r="22">
      <c r="A22" s="4" t="inlineStr">
        <is>
          <t>Net Income</t>
        </is>
      </c>
      <c r="B22" s="6" t="n">
        <v>28633</v>
      </c>
      <c r="C22" s="6" t="n">
        <v>18758</v>
      </c>
    </row>
    <row r="23">
      <c r="A23" s="3" t="inlineStr">
        <is>
          <t>Net Income per Share:</t>
        </is>
      </c>
      <c r="B23" s="4" t="inlineStr">
        <is>
          <t xml:space="preserve"> </t>
        </is>
      </c>
      <c r="C23" s="4" t="inlineStr">
        <is>
          <t xml:space="preserve"> </t>
        </is>
      </c>
    </row>
    <row r="24">
      <c r="A24" s="4" t="inlineStr">
        <is>
          <t>Basic (USD per Share)</t>
        </is>
      </c>
      <c r="B24" s="9" t="n">
        <v>1.36</v>
      </c>
      <c r="C24" s="9" t="n">
        <v>0.9399999999999999</v>
      </c>
    </row>
    <row r="25">
      <c r="A25" s="4" t="inlineStr">
        <is>
          <t>Diluted (USD per Share)</t>
        </is>
      </c>
      <c r="B25" s="9" t="n">
        <v>1.36</v>
      </c>
      <c r="C25" s="9" t="n">
        <v>0.9399999999999999</v>
      </c>
    </row>
    <row r="26">
      <c r="A26" s="3" t="inlineStr">
        <is>
          <t>Weighted Average Common Shares Outstanding:</t>
        </is>
      </c>
      <c r="B26" s="4" t="inlineStr">
        <is>
          <t xml:space="preserve"> </t>
        </is>
      </c>
      <c r="C26" s="4" t="inlineStr">
        <is>
          <t xml:space="preserve"> </t>
        </is>
      </c>
    </row>
    <row r="27">
      <c r="A27" s="4" t="inlineStr">
        <is>
          <t>Basic (in Shares)</t>
        </is>
      </c>
      <c r="B27" s="5" t="n">
        <v>21111</v>
      </c>
      <c r="C27" s="5" t="n">
        <v>19891</v>
      </c>
    </row>
    <row r="28">
      <c r="A28" s="4" t="inlineStr">
        <is>
          <t>Diluted (in Shares)</t>
        </is>
      </c>
      <c r="B28" s="5" t="n">
        <v>21111</v>
      </c>
      <c r="C28" s="5" t="n">
        <v>19992</v>
      </c>
    </row>
    <row r="29">
      <c r="A29" s="4" t="inlineStr">
        <is>
          <t>Related Party</t>
        </is>
      </c>
      <c r="B29" s="4" t="inlineStr">
        <is>
          <t xml:space="preserve"> </t>
        </is>
      </c>
      <c r="C29" s="4" t="inlineStr">
        <is>
          <t xml:space="preserve"> </t>
        </is>
      </c>
    </row>
    <row r="30">
      <c r="A30" s="3" t="inlineStr">
        <is>
          <t>General and administrative:</t>
        </is>
      </c>
      <c r="B30" s="4" t="inlineStr">
        <is>
          <t xml:space="preserve"> </t>
        </is>
      </c>
      <c r="C30" s="4" t="inlineStr">
        <is>
          <t xml:space="preserve"> </t>
        </is>
      </c>
    </row>
    <row r="31">
      <c r="A31" s="4" t="inlineStr">
        <is>
          <t>Cost of contract services - related parties</t>
        </is>
      </c>
      <c r="B31" s="6" t="n">
        <v>0</v>
      </c>
      <c r="C31" s="6" t="n">
        <v>363</v>
      </c>
    </row>
    <row r="32">
      <c r="A32" s="4" t="inlineStr">
        <is>
          <t>Oil and natural gas sales, net</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102457</v>
      </c>
      <c r="C34" s="5" t="n">
        <v>99424</v>
      </c>
    </row>
    <row r="35">
      <c r="A35" s="4" t="inlineStr">
        <is>
          <t>Contract services - related parti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0</v>
      </c>
      <c r="C37" s="6" t="n">
        <v>3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Non-current Assets, Net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Deferred financing costs, net</t>
        </is>
      </c>
      <c r="B3" s="6" t="n">
        <v>4778</v>
      </c>
      <c r="C3" s="6" t="n">
        <v>4949</v>
      </c>
    </row>
    <row r="4">
      <c r="A4" s="4" t="inlineStr">
        <is>
          <t>Right of use assets</t>
        </is>
      </c>
      <c r="B4" s="5" t="n">
        <v>1394</v>
      </c>
      <c r="C4" s="5" t="n">
        <v>1398</v>
      </c>
    </row>
    <row r="5">
      <c r="A5" s="4" t="inlineStr">
        <is>
          <t>Prepaid capital expenditures</t>
        </is>
      </c>
      <c r="B5" s="5" t="n">
        <v>3210</v>
      </c>
      <c r="C5" s="5" t="n">
        <v>2124</v>
      </c>
    </row>
    <row r="6">
      <c r="A6" s="4" t="inlineStr">
        <is>
          <t>Deposits</t>
        </is>
      </c>
      <c r="B6" s="5" t="n">
        <v>2386</v>
      </c>
      <c r="C6" s="5" t="n">
        <v>2168</v>
      </c>
    </row>
    <row r="7">
      <c r="A7" s="4" t="inlineStr">
        <is>
          <t>Other</t>
        </is>
      </c>
      <c r="B7" s="5" t="n">
        <v>763</v>
      </c>
      <c r="C7" s="5" t="n">
        <v>67</v>
      </c>
    </row>
    <row r="8">
      <c r="A8" s="4" t="inlineStr">
        <is>
          <t>Total other non-current assets, net</t>
        </is>
      </c>
      <c r="B8" s="6" t="n">
        <v>12531</v>
      </c>
      <c r="C8" s="6" t="n">
        <v>107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rued Liabiliti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ccrued capital expenditures</t>
        </is>
      </c>
      <c r="B3" s="6" t="n">
        <v>14530</v>
      </c>
      <c r="C3" s="6" t="n">
        <v>10441</v>
      </c>
    </row>
    <row r="4">
      <c r="A4" s="4" t="inlineStr">
        <is>
          <t>Accrued lease operating expenses</t>
        </is>
      </c>
      <c r="B4" s="5" t="n">
        <v>5149</v>
      </c>
      <c r="C4" s="5" t="n">
        <v>7676</v>
      </c>
    </row>
    <row r="5">
      <c r="A5" s="4" t="inlineStr">
        <is>
          <t>Accrued general and administrative costs</t>
        </is>
      </c>
      <c r="B5" s="5" t="n">
        <v>9774</v>
      </c>
      <c r="C5" s="5" t="n">
        <v>8123</v>
      </c>
    </row>
    <row r="6">
      <c r="A6" s="4" t="inlineStr">
        <is>
          <t>Accrued inventory</t>
        </is>
      </c>
      <c r="B6" s="5" t="n">
        <v>145</v>
      </c>
      <c r="C6" s="5" t="n">
        <v>1709</v>
      </c>
    </row>
    <row r="7">
      <c r="A7" s="4" t="inlineStr">
        <is>
          <t>Accrued ad valorem tax</t>
        </is>
      </c>
      <c r="B7" s="5" t="n">
        <v>1362</v>
      </c>
      <c r="C7" s="5" t="n">
        <v>5396</v>
      </c>
    </row>
    <row r="8">
      <c r="A8" s="4" t="inlineStr">
        <is>
          <t>Other accrued expenditures</t>
        </is>
      </c>
      <c r="B8" s="5" t="n">
        <v>628</v>
      </c>
      <c r="C8" s="5" t="n">
        <v>573</v>
      </c>
    </row>
    <row r="9">
      <c r="A9" s="4" t="inlineStr">
        <is>
          <t>Total accrued liabilities</t>
        </is>
      </c>
      <c r="B9" s="6" t="n">
        <v>31588</v>
      </c>
      <c r="C9" s="6" t="n">
        <v>339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Current Liabiliti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dvances from joint interest owners</t>
        </is>
      </c>
      <c r="B3" s="6" t="n">
        <v>5708</v>
      </c>
      <c r="C3" s="6" t="n">
        <v>11278</v>
      </c>
    </row>
    <row r="4">
      <c r="A4" s="4" t="inlineStr">
        <is>
          <t>Income taxes payable</t>
        </is>
      </c>
      <c r="B4" s="5" t="n">
        <v>6298</v>
      </c>
      <c r="C4" s="5" t="n">
        <v>5233</v>
      </c>
    </row>
    <row r="5">
      <c r="A5" s="4" t="inlineStr">
        <is>
          <t>Current ARO liabilities</t>
        </is>
      </c>
      <c r="B5" s="5" t="n">
        <v>2241</v>
      </c>
      <c r="C5" s="5" t="n">
        <v>2562</v>
      </c>
    </row>
    <row r="6">
      <c r="A6" s="4" t="inlineStr">
        <is>
          <t>Other</t>
        </is>
      </c>
      <c r="B6" s="5" t="n">
        <v>1045</v>
      </c>
      <c r="C6" s="5" t="n">
        <v>1050</v>
      </c>
    </row>
    <row r="7">
      <c r="A7" s="4" t="inlineStr">
        <is>
          <t>Total other current liabilities</t>
        </is>
      </c>
      <c r="B7" s="6" t="n">
        <v>15292</v>
      </c>
      <c r="C7" s="6" t="n">
        <v>201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Asset Retirement Obligations (Details) - USD ($) $ in Thousands</t>
        </is>
      </c>
      <c r="B1" s="2" t="inlineStr">
        <is>
          <t>3 Months Ended</t>
        </is>
      </c>
      <c r="C1" s="2" t="inlineStr">
        <is>
          <t>12 Months Ended</t>
        </is>
      </c>
    </row>
    <row r="2">
      <c r="B2" s="2" t="inlineStr">
        <is>
          <t>Mar. 31, 2025</t>
        </is>
      </c>
      <c r="C2" s="2" t="inlineStr">
        <is>
          <t>Dec. 31, 2024</t>
        </is>
      </c>
    </row>
    <row r="3">
      <c r="A3" s="3" t="inlineStr">
        <is>
          <t>Asset Retirement Obligation, Roll Forward Analysis [Roll Forward]</t>
        </is>
      </c>
      <c r="B3" s="4" t="inlineStr">
        <is>
          <t xml:space="preserve"> </t>
        </is>
      </c>
      <c r="C3" s="4" t="inlineStr">
        <is>
          <t xml:space="preserve"> </t>
        </is>
      </c>
    </row>
    <row r="4">
      <c r="A4" s="4" t="inlineStr">
        <is>
          <t>ARO, beginning balance</t>
        </is>
      </c>
      <c r="B4" s="6" t="n">
        <v>35268</v>
      </c>
      <c r="C4" s="6" t="n">
        <v>23044</v>
      </c>
    </row>
    <row r="5">
      <c r="A5" s="4" t="inlineStr">
        <is>
          <t>Liabilities incurred</t>
        </is>
      </c>
      <c r="B5" s="5" t="n">
        <v>1</v>
      </c>
      <c r="C5" s="5" t="n">
        <v>78</v>
      </c>
    </row>
    <row r="6">
      <c r="A6" s="4" t="inlineStr">
        <is>
          <t>Liabilities assumed in acquisitions</t>
        </is>
      </c>
      <c r="B6" s="5" t="n">
        <v>0</v>
      </c>
      <c r="C6" s="5" t="n">
        <v>9727</v>
      </c>
    </row>
    <row r="7">
      <c r="A7" s="4" t="inlineStr">
        <is>
          <t>Revision of estimated obligations</t>
        </is>
      </c>
      <c r="B7" s="5" t="n">
        <v>0</v>
      </c>
      <c r="C7" s="5" t="n">
        <v>1856</v>
      </c>
    </row>
    <row r="8">
      <c r="A8" s="4" t="inlineStr">
        <is>
          <t>Liability settlements and disposals</t>
        </is>
      </c>
      <c r="B8" s="5" t="n">
        <v>-489</v>
      </c>
      <c r="C8" s="5" t="n">
        <v>-2291</v>
      </c>
    </row>
    <row r="9">
      <c r="A9" s="4" t="inlineStr">
        <is>
          <t>Accretion</t>
        </is>
      </c>
      <c r="B9" s="5" t="n">
        <v>801</v>
      </c>
      <c r="C9" s="5" t="n">
        <v>2854</v>
      </c>
    </row>
    <row r="10">
      <c r="A10" s="4" t="inlineStr">
        <is>
          <t>ARO, ending balance</t>
        </is>
      </c>
      <c r="B10" s="5" t="n">
        <v>35581</v>
      </c>
      <c r="C10" s="5" t="n">
        <v>35268</v>
      </c>
    </row>
    <row r="11">
      <c r="A11" s="4" t="inlineStr">
        <is>
          <t>Less: current ARO</t>
        </is>
      </c>
      <c r="B11" s="5" t="n">
        <v>-2241</v>
      </c>
      <c r="C11" s="5" t="n">
        <v>-2562</v>
      </c>
    </row>
    <row r="12">
      <c r="A12" s="4" t="inlineStr">
        <is>
          <t>ARO, long-term</t>
        </is>
      </c>
      <c r="B12" s="6" t="n">
        <v>33340</v>
      </c>
      <c r="C12" s="6" t="n">
        <v>327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02457</v>
      </c>
      <c r="C4" s="6" t="n">
        <v>99744</v>
      </c>
    </row>
    <row r="5">
      <c r="A5" s="4" t="inlineStr">
        <is>
          <t>Oil and natural gas sal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02457</v>
      </c>
      <c r="C7" s="5" t="n">
        <v>99424</v>
      </c>
    </row>
    <row r="8">
      <c r="A8" s="4" t="inlineStr">
        <is>
          <t>Oi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98592</v>
      </c>
      <c r="C10" s="5" t="n">
        <v>96992</v>
      </c>
    </row>
    <row r="11">
      <c r="A11" s="4" t="inlineStr">
        <is>
          <t>Natural Ga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584</v>
      </c>
      <c r="C13" s="5" t="n">
        <v>683</v>
      </c>
    </row>
    <row r="14">
      <c r="A14" s="4" t="inlineStr">
        <is>
          <t>NGL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2281</v>
      </c>
      <c r="C16" s="6" t="n">
        <v>174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3" customWidth="1" min="2" max="2"/>
    <col width="24" customWidth="1" min="3" max="3"/>
  </cols>
  <sheetData>
    <row r="1">
      <c r="A1" s="1" t="inlineStr">
        <is>
          <t>Acquisitions of Oil and Natural Gas Properties (Details) $ in Millions</t>
        </is>
      </c>
      <c r="C1" s="2" t="inlineStr">
        <is>
          <t>1 Months Ended</t>
        </is>
      </c>
    </row>
    <row r="2">
      <c r="B2" s="2" t="inlineStr">
        <is>
          <t>May 07, 2024 USD ($) a</t>
        </is>
      </c>
      <c r="C2" s="2" t="inlineStr">
        <is>
          <t>Mar. 31, 2025 USD ($) a</t>
        </is>
      </c>
    </row>
    <row r="3">
      <c r="A3" s="4" t="inlineStr">
        <is>
          <t>2024 New Mexico Asset Acquisi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et acres of leasehold targeting acquired | a</t>
        </is>
      </c>
      <c r="B5" s="5" t="n">
        <v>13900</v>
      </c>
      <c r="C5" s="4" t="inlineStr">
        <is>
          <t xml:space="preserve"> </t>
        </is>
      </c>
    </row>
    <row r="6">
      <c r="A6" s="4" t="inlineStr">
        <is>
          <t>Payments for asset acquisitions</t>
        </is>
      </c>
      <c r="B6" s="10" t="n">
        <v>19.1</v>
      </c>
      <c r="C6" s="4" t="inlineStr">
        <is>
          <t xml:space="preserve"> </t>
        </is>
      </c>
    </row>
    <row r="7">
      <c r="A7" s="4" t="inlineStr">
        <is>
          <t>Aggregate purchase price, transaction cost</t>
        </is>
      </c>
      <c r="B7" s="10" t="n">
        <v>0.5</v>
      </c>
      <c r="C7" s="4" t="inlineStr">
        <is>
          <t xml:space="preserve"> </t>
        </is>
      </c>
    </row>
    <row r="8">
      <c r="A8" s="4" t="inlineStr">
        <is>
          <t>New Mexico Mineral Rights Acquisition</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sset acquisition, number of acres | a</t>
        </is>
      </c>
      <c r="B10" s="4" t="inlineStr">
        <is>
          <t xml:space="preserve"> </t>
        </is>
      </c>
      <c r="C10" s="5" t="n">
        <v>140</v>
      </c>
    </row>
    <row r="11">
      <c r="A11" s="4" t="inlineStr">
        <is>
          <t>Asset acquisition, contingent consideration, liability</t>
        </is>
      </c>
      <c r="B11" s="4" t="inlineStr">
        <is>
          <t xml:space="preserve"> </t>
        </is>
      </c>
      <c r="C11" s="10" t="n">
        <v>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chedule of Properties (Details) - USD ($) $ in Thousands</t>
        </is>
      </c>
      <c r="B1" s="2" t="inlineStr">
        <is>
          <t>Mar. 31, 2025</t>
        </is>
      </c>
      <c r="C1" s="2" t="inlineStr">
        <is>
          <t>Dec. 31, 2024</t>
        </is>
      </c>
    </row>
    <row r="2">
      <c r="A2" s="3" t="inlineStr">
        <is>
          <t>Extractive Industries [Abstract]</t>
        </is>
      </c>
      <c r="B2" s="4" t="inlineStr">
        <is>
          <t xml:space="preserve"> </t>
        </is>
      </c>
      <c r="C2" s="4" t="inlineStr">
        <is>
          <t xml:space="preserve"> </t>
        </is>
      </c>
    </row>
    <row r="3">
      <c r="A3" s="4" t="inlineStr">
        <is>
          <t>Proved</t>
        </is>
      </c>
      <c r="B3" s="6" t="n">
        <v>1031232</v>
      </c>
      <c r="C3" s="6" t="n">
        <v>1027183</v>
      </c>
    </row>
    <row r="4">
      <c r="A4" s="4" t="inlineStr">
        <is>
          <t>Unproved</t>
        </is>
      </c>
      <c r="B4" s="5" t="n">
        <v>101283</v>
      </c>
      <c r="C4" s="5" t="n">
        <v>100974</v>
      </c>
    </row>
    <row r="5">
      <c r="A5" s="4" t="inlineStr">
        <is>
          <t>Work-in-progress</t>
        </is>
      </c>
      <c r="B5" s="5" t="n">
        <v>38375</v>
      </c>
      <c r="C5" s="5" t="n">
        <v>21318</v>
      </c>
    </row>
    <row r="6">
      <c r="A6" s="4" t="inlineStr">
        <is>
          <t>Total oil and natural gas properties, gross</t>
        </is>
      </c>
      <c r="B6" s="5" t="n">
        <v>1170890</v>
      </c>
      <c r="C6" s="5" t="n">
        <v>1149475</v>
      </c>
    </row>
    <row r="7">
      <c r="A7" s="4" t="inlineStr">
        <is>
          <t>Accumulated depletion, amortization and impairment</t>
        </is>
      </c>
      <c r="B7" s="5" t="n">
        <v>-306235</v>
      </c>
      <c r="C7" s="5" t="n">
        <v>-288678</v>
      </c>
    </row>
    <row r="8">
      <c r="A8" s="4" t="inlineStr">
        <is>
          <t>Total oil and natural gas properties, net</t>
        </is>
      </c>
      <c r="B8" s="6" t="n">
        <v>864655</v>
      </c>
      <c r="C8" s="6" t="n">
        <v>8607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il and Natural Gas Properties - Narrative (Details) - USD ($) $ in Millions</t>
        </is>
      </c>
      <c r="B1" s="2" t="inlineStr">
        <is>
          <t>3 Months Ended</t>
        </is>
      </c>
    </row>
    <row r="2">
      <c r="B2" s="2" t="inlineStr">
        <is>
          <t>Mar. 31, 2025</t>
        </is>
      </c>
      <c r="C2" s="2" t="inlineStr">
        <is>
          <t>Mar. 31, 2024</t>
        </is>
      </c>
    </row>
    <row r="3">
      <c r="A3" s="3" t="inlineStr">
        <is>
          <t>Extractive Industries [Abstract]</t>
        </is>
      </c>
      <c r="B3" s="4" t="inlineStr">
        <is>
          <t xml:space="preserve"> </t>
        </is>
      </c>
      <c r="C3" s="4" t="inlineStr">
        <is>
          <t xml:space="preserve"> </t>
        </is>
      </c>
    </row>
    <row r="4">
      <c r="A4" s="4" t="inlineStr">
        <is>
          <t>Depletion and amortization</t>
        </is>
      </c>
      <c r="B4" s="10" t="n">
        <v>17.5</v>
      </c>
      <c r="C4" s="6" t="n">
        <v>1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38" customWidth="1" min="2" max="2"/>
  </cols>
  <sheetData>
    <row r="1">
      <c r="A1" s="1" t="inlineStr">
        <is>
          <t>Derivative Instruments - Schedule of Notional Amounts, Crude Oil and Natural Gas (Details) bbl in Thousands, Mcf in Thousands</t>
        </is>
      </c>
      <c r="B1" s="2" t="inlineStr">
        <is>
          <t>3 Months Ended</t>
        </is>
      </c>
    </row>
    <row r="2">
      <c r="B2" s="2" t="inlineStr">
        <is>
          <t>Mar. 31, 2025 $ / Mcf $ / bbl Mcf bbl</t>
        </is>
      </c>
    </row>
    <row r="3">
      <c r="A3" s="4" t="inlineStr">
        <is>
          <t>Crude Oil Swap Q2 2025</t>
        </is>
      </c>
      <c r="B3" s="4" t="inlineStr">
        <is>
          <t xml:space="preserve"> </t>
        </is>
      </c>
    </row>
    <row r="4">
      <c r="A4" s="3" t="inlineStr">
        <is>
          <t>Derivative [Line Items]</t>
        </is>
      </c>
      <c r="B4" s="4" t="inlineStr">
        <is>
          <t xml:space="preserve"> </t>
        </is>
      </c>
    </row>
    <row r="5">
      <c r="A5" s="4" t="inlineStr">
        <is>
          <t>Notional Volume | bbl</t>
        </is>
      </c>
      <c r="B5" s="5" t="n">
        <v>555</v>
      </c>
    </row>
    <row r="6">
      <c r="A6" s="4" t="inlineStr">
        <is>
          <t>Weighted average price (in usd per bbl/mmbtu) | $ / bbl</t>
        </is>
      </c>
      <c r="B6" s="11" t="n">
        <v>71.95</v>
      </c>
    </row>
    <row r="7">
      <c r="A7" s="4" t="inlineStr">
        <is>
          <t>Crude Oil Swap Q3 2025</t>
        </is>
      </c>
      <c r="B7" s="4" t="inlineStr">
        <is>
          <t xml:space="preserve"> </t>
        </is>
      </c>
    </row>
    <row r="8">
      <c r="A8" s="3" t="inlineStr">
        <is>
          <t>Derivative [Line Items]</t>
        </is>
      </c>
      <c r="B8" s="4" t="inlineStr">
        <is>
          <t xml:space="preserve"> </t>
        </is>
      </c>
    </row>
    <row r="9">
      <c r="A9" s="4" t="inlineStr">
        <is>
          <t>Notional Volume | bbl</t>
        </is>
      </c>
      <c r="B9" s="5" t="n">
        <v>375</v>
      </c>
    </row>
    <row r="10">
      <c r="A10" s="4" t="inlineStr">
        <is>
          <t>Weighted average price (in usd per bbl/mmbtu) | $ / bbl</t>
        </is>
      </c>
      <c r="B10" s="11" t="n">
        <v>69.62</v>
      </c>
    </row>
    <row r="11">
      <c r="A11" s="4" t="inlineStr">
        <is>
          <t>Crude Oil Swap Q4 2025</t>
        </is>
      </c>
      <c r="B11" s="4" t="inlineStr">
        <is>
          <t xml:space="preserve"> </t>
        </is>
      </c>
    </row>
    <row r="12">
      <c r="A12" s="3" t="inlineStr">
        <is>
          <t>Derivative [Line Items]</t>
        </is>
      </c>
      <c r="B12" s="4" t="inlineStr">
        <is>
          <t xml:space="preserve"> </t>
        </is>
      </c>
    </row>
    <row r="13">
      <c r="A13" s="4" t="inlineStr">
        <is>
          <t>Notional Volume | bbl</t>
        </is>
      </c>
      <c r="B13" s="5" t="n">
        <v>330</v>
      </c>
    </row>
    <row r="14">
      <c r="A14" s="4" t="inlineStr">
        <is>
          <t>Weighted average price (in usd per bbl/mmbtu) | $ / bbl</t>
        </is>
      </c>
      <c r="B14" s="11" t="n">
        <v>69.20999999999999</v>
      </c>
    </row>
    <row r="15">
      <c r="A15" s="4" t="inlineStr">
        <is>
          <t>Natural Gas Swaps Q2 2025</t>
        </is>
      </c>
      <c r="B15" s="4" t="inlineStr">
        <is>
          <t xml:space="preserve"> </t>
        </is>
      </c>
    </row>
    <row r="16">
      <c r="A16" s="3" t="inlineStr">
        <is>
          <t>Derivative [Line Items]</t>
        </is>
      </c>
      <c r="B16" s="4" t="inlineStr">
        <is>
          <t xml:space="preserve"> </t>
        </is>
      </c>
    </row>
    <row r="17">
      <c r="A17" s="4" t="inlineStr">
        <is>
          <t>Notional Volume | Mcf</t>
        </is>
      </c>
      <c r="B17" s="5" t="n">
        <v>495</v>
      </c>
    </row>
    <row r="18">
      <c r="A18" s="4" t="inlineStr">
        <is>
          <t>Weighted average price (in usd per bbl/mmbtu)</t>
        </is>
      </c>
      <c r="B18" s="11" t="n">
        <v>3.34</v>
      </c>
    </row>
    <row r="19">
      <c r="A19" s="4" t="inlineStr">
        <is>
          <t>Natural Gas Swaps Q3 2025</t>
        </is>
      </c>
      <c r="B19" s="4" t="inlineStr">
        <is>
          <t xml:space="preserve"> </t>
        </is>
      </c>
    </row>
    <row r="20">
      <c r="A20" s="3" t="inlineStr">
        <is>
          <t>Derivative [Line Items]</t>
        </is>
      </c>
      <c r="B20" s="4" t="inlineStr">
        <is>
          <t xml:space="preserve"> </t>
        </is>
      </c>
    </row>
    <row r="21">
      <c r="A21" s="4" t="inlineStr">
        <is>
          <t>Notional Volume | Mcf</t>
        </is>
      </c>
      <c r="B21" s="5" t="n">
        <v>480</v>
      </c>
    </row>
    <row r="22">
      <c r="A22" s="4" t="inlineStr">
        <is>
          <t>Weighted average price (in usd per bbl/mmbtu)</t>
        </is>
      </c>
      <c r="B22" s="11" t="n">
        <v>3.3</v>
      </c>
    </row>
    <row r="23">
      <c r="A23" s="4" t="inlineStr">
        <is>
          <t>Natural Gas Swaps Q4 2025</t>
        </is>
      </c>
      <c r="B23" s="4" t="inlineStr">
        <is>
          <t xml:space="preserve"> </t>
        </is>
      </c>
    </row>
    <row r="24">
      <c r="A24" s="3" t="inlineStr">
        <is>
          <t>Derivative [Line Items]</t>
        </is>
      </c>
      <c r="B24" s="4" t="inlineStr">
        <is>
          <t xml:space="preserve"> </t>
        </is>
      </c>
    </row>
    <row r="25">
      <c r="A25" s="4" t="inlineStr">
        <is>
          <t>Notional Volume | Mcf</t>
        </is>
      </c>
      <c r="B25" s="5" t="n">
        <v>1165</v>
      </c>
    </row>
    <row r="26">
      <c r="A26" s="4" t="inlineStr">
        <is>
          <t>Weighted average price (in usd per bbl/mmbtu)</t>
        </is>
      </c>
      <c r="B26" s="11" t="n">
        <v>3.82</v>
      </c>
    </row>
    <row r="27">
      <c r="A27" s="4" t="inlineStr">
        <is>
          <t>Natural Gas Swaps 2026</t>
        </is>
      </c>
      <c r="B27" s="4" t="inlineStr">
        <is>
          <t xml:space="preserve"> </t>
        </is>
      </c>
    </row>
    <row r="28">
      <c r="A28" s="3" t="inlineStr">
        <is>
          <t>Derivative [Line Items]</t>
        </is>
      </c>
      <c r="B28" s="4" t="inlineStr">
        <is>
          <t xml:space="preserve"> </t>
        </is>
      </c>
    </row>
    <row r="29">
      <c r="A29" s="4" t="inlineStr">
        <is>
          <t>Notional Volume | Mcf</t>
        </is>
      </c>
      <c r="B29" s="5" t="n">
        <v>2555</v>
      </c>
    </row>
    <row r="30">
      <c r="A30" s="4" t="inlineStr">
        <is>
          <t>Weighted average price (in usd per bbl/mmbtu)</t>
        </is>
      </c>
      <c r="B30" s="11" t="n">
        <v>3.92</v>
      </c>
    </row>
    <row r="31">
      <c r="A31" s="4" t="inlineStr">
        <is>
          <t>Natural Gas Swaps 2027</t>
        </is>
      </c>
      <c r="B31" s="4" t="inlineStr">
        <is>
          <t xml:space="preserve"> </t>
        </is>
      </c>
    </row>
    <row r="32">
      <c r="A32" s="3" t="inlineStr">
        <is>
          <t>Derivative [Line Items]</t>
        </is>
      </c>
      <c r="B32" s="4" t="inlineStr">
        <is>
          <t xml:space="preserve"> </t>
        </is>
      </c>
    </row>
    <row r="33">
      <c r="A33" s="4" t="inlineStr">
        <is>
          <t>Notional Volume | Mcf</t>
        </is>
      </c>
      <c r="B33" s="5" t="n">
        <v>600</v>
      </c>
    </row>
    <row r="34">
      <c r="A34" s="4" t="inlineStr">
        <is>
          <t>Weighted average price (in usd per bbl/mmbtu)</t>
        </is>
      </c>
      <c r="B34" s="11" t="n">
        <v>4.19</v>
      </c>
    </row>
    <row r="35">
      <c r="A35" s="4" t="inlineStr">
        <is>
          <t>Crude Oil Collars Q2 2025</t>
        </is>
      </c>
      <c r="B35" s="4" t="inlineStr">
        <is>
          <t xml:space="preserve"> </t>
        </is>
      </c>
    </row>
    <row r="36">
      <c r="A36" s="3" t="inlineStr">
        <is>
          <t>Derivative [Line Items]</t>
        </is>
      </c>
      <c r="B36" s="4" t="inlineStr">
        <is>
          <t xml:space="preserve"> </t>
        </is>
      </c>
    </row>
    <row r="37">
      <c r="A37" s="4" t="inlineStr">
        <is>
          <t>Notional Volume | bbl</t>
        </is>
      </c>
      <c r="B37" s="5" t="n">
        <v>300</v>
      </c>
    </row>
    <row r="38">
      <c r="A38" s="4" t="inlineStr">
        <is>
          <t>Crude Oil Collars Q2 2025 | Put</t>
        </is>
      </c>
      <c r="B38" s="4" t="inlineStr">
        <is>
          <t xml:space="preserve"> </t>
        </is>
      </c>
    </row>
    <row r="39">
      <c r="A39" s="3" t="inlineStr">
        <is>
          <t>Derivative [Line Items]</t>
        </is>
      </c>
      <c r="B39" s="4" t="inlineStr">
        <is>
          <t xml:space="preserve"> </t>
        </is>
      </c>
    </row>
    <row r="40">
      <c r="A40" s="4" t="inlineStr">
        <is>
          <t>Weighted average price (in usd per bbl/mmbtu) | $ / bbl</t>
        </is>
      </c>
      <c r="B40" s="11" t="n">
        <v>66.5</v>
      </c>
    </row>
    <row r="41">
      <c r="A41" s="4" t="inlineStr">
        <is>
          <t>Crude Oil Collars Q2 2025 | Call</t>
        </is>
      </c>
      <c r="B41" s="4" t="inlineStr">
        <is>
          <t xml:space="preserve"> </t>
        </is>
      </c>
    </row>
    <row r="42">
      <c r="A42" s="3" t="inlineStr">
        <is>
          <t>Derivative [Line Items]</t>
        </is>
      </c>
      <c r="B42" s="4" t="inlineStr">
        <is>
          <t xml:space="preserve"> </t>
        </is>
      </c>
    </row>
    <row r="43">
      <c r="A43" s="4" t="inlineStr">
        <is>
          <t>Weighted average price (in usd per bbl/mmbtu) | $ / bbl</t>
        </is>
      </c>
      <c r="B43" s="11" t="n">
        <v>78.77</v>
      </c>
    </row>
    <row r="44">
      <c r="A44" s="4" t="inlineStr">
        <is>
          <t>Crude Oil Collars Q3 2025</t>
        </is>
      </c>
      <c r="B44" s="4" t="inlineStr">
        <is>
          <t xml:space="preserve"> </t>
        </is>
      </c>
    </row>
    <row r="45">
      <c r="A45" s="3" t="inlineStr">
        <is>
          <t>Derivative [Line Items]</t>
        </is>
      </c>
      <c r="B45" s="4" t="inlineStr">
        <is>
          <t xml:space="preserve"> </t>
        </is>
      </c>
    </row>
    <row r="46">
      <c r="A46" s="4" t="inlineStr">
        <is>
          <t>Notional Volume | bbl</t>
        </is>
      </c>
      <c r="B46" s="5" t="n">
        <v>452</v>
      </c>
    </row>
    <row r="47">
      <c r="A47" s="4" t="inlineStr">
        <is>
          <t>Crude Oil Collars Q3 2025 | Put</t>
        </is>
      </c>
      <c r="B47" s="4" t="inlineStr">
        <is>
          <t xml:space="preserve"> </t>
        </is>
      </c>
    </row>
    <row r="48">
      <c r="A48" s="3" t="inlineStr">
        <is>
          <t>Derivative [Line Items]</t>
        </is>
      </c>
      <c r="B48" s="4" t="inlineStr">
        <is>
          <t xml:space="preserve"> </t>
        </is>
      </c>
    </row>
    <row r="49">
      <c r="A49" s="4" t="inlineStr">
        <is>
          <t>Weighted average price (in usd per bbl/mmbtu) | $ / bbl</t>
        </is>
      </c>
      <c r="B49" s="11" t="n">
        <v>64.23</v>
      </c>
    </row>
    <row r="50">
      <c r="A50" s="4" t="inlineStr">
        <is>
          <t>Crude Oil Collars Q3 2025 | Call</t>
        </is>
      </c>
      <c r="B50" s="4" t="inlineStr">
        <is>
          <t xml:space="preserve"> </t>
        </is>
      </c>
    </row>
    <row r="51">
      <c r="A51" s="3" t="inlineStr">
        <is>
          <t>Derivative [Line Items]</t>
        </is>
      </c>
      <c r="B51" s="4" t="inlineStr">
        <is>
          <t xml:space="preserve"> </t>
        </is>
      </c>
    </row>
    <row r="52">
      <c r="A52" s="4" t="inlineStr">
        <is>
          <t>Weighted average price (in usd per bbl/mmbtu) | $ / bbl</t>
        </is>
      </c>
      <c r="B52" s="11" t="n">
        <v>74.19</v>
      </c>
    </row>
    <row r="53">
      <c r="A53" s="4" t="inlineStr">
        <is>
          <t>Crude Oil Collars Q4 2025</t>
        </is>
      </c>
      <c r="B53" s="4" t="inlineStr">
        <is>
          <t xml:space="preserve"> </t>
        </is>
      </c>
    </row>
    <row r="54">
      <c r="A54" s="3" t="inlineStr">
        <is>
          <t>Derivative [Line Items]</t>
        </is>
      </c>
      <c r="B54" s="4" t="inlineStr">
        <is>
          <t xml:space="preserve"> </t>
        </is>
      </c>
    </row>
    <row r="55">
      <c r="A55" s="4" t="inlineStr">
        <is>
          <t>Notional Volume | bbl</t>
        </is>
      </c>
      <c r="B55" s="5" t="n">
        <v>480</v>
      </c>
    </row>
    <row r="56">
      <c r="A56" s="4" t="inlineStr">
        <is>
          <t>Crude Oil Collars Q4 2025 | Put</t>
        </is>
      </c>
      <c r="B56" s="4" t="inlineStr">
        <is>
          <t xml:space="preserve"> </t>
        </is>
      </c>
    </row>
    <row r="57">
      <c r="A57" s="3" t="inlineStr">
        <is>
          <t>Derivative [Line Items]</t>
        </is>
      </c>
      <c r="B57" s="4" t="inlineStr">
        <is>
          <t xml:space="preserve"> </t>
        </is>
      </c>
    </row>
    <row r="58">
      <c r="A58" s="4" t="inlineStr">
        <is>
          <t>Weighted average price (in usd per bbl/mmbtu) | $ / bbl</t>
        </is>
      </c>
      <c r="B58" s="11" t="n">
        <v>63.1</v>
      </c>
    </row>
    <row r="59">
      <c r="A59" s="4" t="inlineStr">
        <is>
          <t>Crude Oil Collars Q4 2025 | Call</t>
        </is>
      </c>
      <c r="B59" s="4" t="inlineStr">
        <is>
          <t xml:space="preserve"> </t>
        </is>
      </c>
    </row>
    <row r="60">
      <c r="A60" s="3" t="inlineStr">
        <is>
          <t>Derivative [Line Items]</t>
        </is>
      </c>
      <c r="B60" s="4" t="inlineStr">
        <is>
          <t xml:space="preserve"> </t>
        </is>
      </c>
    </row>
    <row r="61">
      <c r="A61" s="4" t="inlineStr">
        <is>
          <t>Weighted average price (in usd per bbl/mmbtu) | $ / bbl</t>
        </is>
      </c>
      <c r="B61" s="11" t="n">
        <v>77.06999999999999</v>
      </c>
    </row>
    <row r="62">
      <c r="A62" s="4" t="inlineStr">
        <is>
          <t>Crude Oil Collars 2026</t>
        </is>
      </c>
      <c r="B62" s="4" t="inlineStr">
        <is>
          <t xml:space="preserve"> </t>
        </is>
      </c>
    </row>
    <row r="63">
      <c r="A63" s="3" t="inlineStr">
        <is>
          <t>Derivative [Line Items]</t>
        </is>
      </c>
      <c r="B63" s="4" t="inlineStr">
        <is>
          <t xml:space="preserve"> </t>
        </is>
      </c>
    </row>
    <row r="64">
      <c r="A64" s="4" t="inlineStr">
        <is>
          <t>Notional Volume | bbl</t>
        </is>
      </c>
      <c r="B64" s="5" t="n">
        <v>1682</v>
      </c>
    </row>
    <row r="65">
      <c r="A65" s="4" t="inlineStr">
        <is>
          <t>Crude Oil Collars 2026 | Put</t>
        </is>
      </c>
      <c r="B65" s="4" t="inlineStr">
        <is>
          <t xml:space="preserve"> </t>
        </is>
      </c>
    </row>
    <row r="66">
      <c r="A66" s="3" t="inlineStr">
        <is>
          <t>Derivative [Line Items]</t>
        </is>
      </c>
      <c r="B66" s="4" t="inlineStr">
        <is>
          <t xml:space="preserve"> </t>
        </is>
      </c>
    </row>
    <row r="67">
      <c r="A67" s="4" t="inlineStr">
        <is>
          <t>Weighted average price (in usd per bbl/mmbtu) | $ / bbl</t>
        </is>
      </c>
      <c r="B67" s="11" t="n">
        <v>57.95</v>
      </c>
    </row>
    <row r="68">
      <c r="A68" s="4" t="inlineStr">
        <is>
          <t>Crude Oil Collars 2026 | Call</t>
        </is>
      </c>
      <c r="B68" s="4" t="inlineStr">
        <is>
          <t xml:space="preserve"> </t>
        </is>
      </c>
    </row>
    <row r="69">
      <c r="A69" s="3" t="inlineStr">
        <is>
          <t>Derivative [Line Items]</t>
        </is>
      </c>
      <c r="B69" s="4" t="inlineStr">
        <is>
          <t xml:space="preserve"> </t>
        </is>
      </c>
    </row>
    <row r="70">
      <c r="A70" s="4" t="inlineStr">
        <is>
          <t>Weighted average price (in usd per bbl/mmbtu) | $ / bbl</t>
        </is>
      </c>
      <c r="B70" s="11" t="n">
        <v>75.52</v>
      </c>
    </row>
    <row r="71">
      <c r="A71" s="4" t="inlineStr">
        <is>
          <t>Natural Gas Collars Q2 2025</t>
        </is>
      </c>
      <c r="B71" s="4" t="inlineStr">
        <is>
          <t xml:space="preserve"> </t>
        </is>
      </c>
    </row>
    <row r="72">
      <c r="A72" s="3" t="inlineStr">
        <is>
          <t>Derivative [Line Items]</t>
        </is>
      </c>
      <c r="B72" s="4" t="inlineStr">
        <is>
          <t xml:space="preserve"> </t>
        </is>
      </c>
    </row>
    <row r="73">
      <c r="A73" s="4" t="inlineStr">
        <is>
          <t>Notional Volume | Mcf</t>
        </is>
      </c>
      <c r="B73" s="5" t="n">
        <v>1080</v>
      </c>
    </row>
    <row r="74">
      <c r="A74" s="4" t="inlineStr">
        <is>
          <t>Natural Gas Collars Q2 2025 | Put</t>
        </is>
      </c>
      <c r="B74" s="4" t="inlineStr">
        <is>
          <t xml:space="preserve"> </t>
        </is>
      </c>
    </row>
    <row r="75">
      <c r="A75" s="3" t="inlineStr">
        <is>
          <t>Derivative [Line Items]</t>
        </is>
      </c>
      <c r="B75" s="4" t="inlineStr">
        <is>
          <t xml:space="preserve"> </t>
        </is>
      </c>
    </row>
    <row r="76">
      <c r="A76" s="4" t="inlineStr">
        <is>
          <t>Weighted average price (in usd per bbl/mmbtu)</t>
        </is>
      </c>
      <c r="B76" s="11" t="n">
        <v>3.04</v>
      </c>
    </row>
    <row r="77">
      <c r="A77" s="4" t="inlineStr">
        <is>
          <t>Natural Gas Collars Q2 2025 | Call</t>
        </is>
      </c>
      <c r="B77" s="4" t="inlineStr">
        <is>
          <t xml:space="preserve"> </t>
        </is>
      </c>
    </row>
    <row r="78">
      <c r="A78" s="3" t="inlineStr">
        <is>
          <t>Derivative [Line Items]</t>
        </is>
      </c>
      <c r="B78" s="4" t="inlineStr">
        <is>
          <t xml:space="preserve"> </t>
        </is>
      </c>
    </row>
    <row r="79">
      <c r="A79" s="4" t="inlineStr">
        <is>
          <t>Weighted average price (in usd per bbl/mmbtu)</t>
        </is>
      </c>
      <c r="B79" s="11" t="n">
        <v>3.65</v>
      </c>
    </row>
    <row r="80">
      <c r="A80" s="4" t="inlineStr">
        <is>
          <t>Natural Gas Collars Q3 2025</t>
        </is>
      </c>
      <c r="B80" s="4" t="inlineStr">
        <is>
          <t xml:space="preserve"> </t>
        </is>
      </c>
    </row>
    <row r="81">
      <c r="A81" s="3" t="inlineStr">
        <is>
          <t>Derivative [Line Items]</t>
        </is>
      </c>
      <c r="B81" s="4" t="inlineStr">
        <is>
          <t xml:space="preserve"> </t>
        </is>
      </c>
    </row>
    <row r="82">
      <c r="A82" s="4" t="inlineStr">
        <is>
          <t>Notional Volume | Mcf</t>
        </is>
      </c>
      <c r="B82" s="5" t="n">
        <v>1110</v>
      </c>
    </row>
    <row r="83">
      <c r="A83" s="4" t="inlineStr">
        <is>
          <t>Natural Gas Collars Q3 2025 | Put</t>
        </is>
      </c>
      <c r="B83" s="4" t="inlineStr">
        <is>
          <t xml:space="preserve"> </t>
        </is>
      </c>
    </row>
    <row r="84">
      <c r="A84" s="3" t="inlineStr">
        <is>
          <t>Derivative [Line Items]</t>
        </is>
      </c>
      <c r="B84" s="4" t="inlineStr">
        <is>
          <t xml:space="preserve"> </t>
        </is>
      </c>
    </row>
    <row r="85">
      <c r="A85" s="4" t="inlineStr">
        <is>
          <t>Weighted average price (in usd per bbl/mmbtu)</t>
        </is>
      </c>
      <c r="B85" s="11" t="n">
        <v>3.12</v>
      </c>
    </row>
    <row r="86">
      <c r="A86" s="4" t="inlineStr">
        <is>
          <t>Natural Gas Collars Q3 2025 | Call</t>
        </is>
      </c>
      <c r="B86" s="4" t="inlineStr">
        <is>
          <t xml:space="preserve"> </t>
        </is>
      </c>
    </row>
    <row r="87">
      <c r="A87" s="3" t="inlineStr">
        <is>
          <t>Derivative [Line Items]</t>
        </is>
      </c>
      <c r="B87" s="4" t="inlineStr">
        <is>
          <t xml:space="preserve"> </t>
        </is>
      </c>
    </row>
    <row r="88">
      <c r="A88" s="4" t="inlineStr">
        <is>
          <t>Weighted average price (in usd per bbl/mmbtu)</t>
        </is>
      </c>
      <c r="B88" s="11" t="n">
        <v>3.76</v>
      </c>
    </row>
    <row r="89">
      <c r="A89" s="4" t="inlineStr">
        <is>
          <t>Natural Gas Collars Q4 2025</t>
        </is>
      </c>
      <c r="B89" s="4" t="inlineStr">
        <is>
          <t xml:space="preserve"> </t>
        </is>
      </c>
    </row>
    <row r="90">
      <c r="A90" s="3" t="inlineStr">
        <is>
          <t>Derivative [Line Items]</t>
        </is>
      </c>
      <c r="B90" s="4" t="inlineStr">
        <is>
          <t xml:space="preserve"> </t>
        </is>
      </c>
    </row>
    <row r="91">
      <c r="A91" s="4" t="inlineStr">
        <is>
          <t>Notional Volume | Mcf</t>
        </is>
      </c>
      <c r="B91" s="5" t="n">
        <v>400</v>
      </c>
    </row>
    <row r="92">
      <c r="A92" s="4" t="inlineStr">
        <is>
          <t>Natural Gas Collars Q4 2025 | Put</t>
        </is>
      </c>
      <c r="B92" s="4" t="inlineStr">
        <is>
          <t xml:space="preserve"> </t>
        </is>
      </c>
    </row>
    <row r="93">
      <c r="A93" s="3" t="inlineStr">
        <is>
          <t>Derivative [Line Items]</t>
        </is>
      </c>
      <c r="B93" s="4" t="inlineStr">
        <is>
          <t xml:space="preserve"> </t>
        </is>
      </c>
    </row>
    <row r="94">
      <c r="A94" s="4" t="inlineStr">
        <is>
          <t>Weighted average price (in usd per bbl/mmbtu)</t>
        </is>
      </c>
      <c r="B94" s="11" t="n">
        <v>3.3</v>
      </c>
    </row>
    <row r="95">
      <c r="A95" s="4" t="inlineStr">
        <is>
          <t>Natural Gas Collars Q4 2025 | Call</t>
        </is>
      </c>
      <c r="B95" s="4" t="inlineStr">
        <is>
          <t xml:space="preserve"> </t>
        </is>
      </c>
    </row>
    <row r="96">
      <c r="A96" s="3" t="inlineStr">
        <is>
          <t>Derivative [Line Items]</t>
        </is>
      </c>
      <c r="B96" s="4" t="inlineStr">
        <is>
          <t xml:space="preserve"> </t>
        </is>
      </c>
    </row>
    <row r="97">
      <c r="A97" s="4" t="inlineStr">
        <is>
          <t>Weighted average price (in usd per bbl/mmbtu)</t>
        </is>
      </c>
      <c r="B97" s="5" t="n">
        <v>4</v>
      </c>
    </row>
    <row r="98">
      <c r="A98" s="4" t="inlineStr">
        <is>
          <t>Natural Gas Collars 2026</t>
        </is>
      </c>
      <c r="B98" s="4" t="inlineStr">
        <is>
          <t xml:space="preserve"> </t>
        </is>
      </c>
    </row>
    <row r="99">
      <c r="A99" s="3" t="inlineStr">
        <is>
          <t>Derivative [Line Items]</t>
        </is>
      </c>
      <c r="B99" s="4" t="inlineStr">
        <is>
          <t xml:space="preserve"> </t>
        </is>
      </c>
    </row>
    <row r="100">
      <c r="A100" s="4" t="inlineStr">
        <is>
          <t>Notional Volume | Mcf</t>
        </is>
      </c>
      <c r="B100" s="5" t="n">
        <v>2675</v>
      </c>
    </row>
    <row r="101">
      <c r="A101" s="4" t="inlineStr">
        <is>
          <t>Natural Gas Collars 2026 | Put</t>
        </is>
      </c>
      <c r="B101" s="4" t="inlineStr">
        <is>
          <t xml:space="preserve"> </t>
        </is>
      </c>
    </row>
    <row r="102">
      <c r="A102" s="3" t="inlineStr">
        <is>
          <t>Derivative [Line Items]</t>
        </is>
      </c>
      <c r="B102" s="4" t="inlineStr">
        <is>
          <t xml:space="preserve"> </t>
        </is>
      </c>
    </row>
    <row r="103">
      <c r="A103" s="4" t="inlineStr">
        <is>
          <t>Weighted average price (in usd per bbl/mmbtu)</t>
        </is>
      </c>
      <c r="B103" s="11" t="n">
        <v>3.15</v>
      </c>
    </row>
    <row r="104">
      <c r="A104" s="4" t="inlineStr">
        <is>
          <t>Natural Gas Collars 2026 | Call</t>
        </is>
      </c>
      <c r="B104" s="4" t="inlineStr">
        <is>
          <t xml:space="preserve"> </t>
        </is>
      </c>
    </row>
    <row r="105">
      <c r="A105" s="3" t="inlineStr">
        <is>
          <t>Derivative [Line Items]</t>
        </is>
      </c>
      <c r="B105" s="4" t="inlineStr">
        <is>
          <t xml:space="preserve"> </t>
        </is>
      </c>
    </row>
    <row r="106">
      <c r="A106" s="4" t="inlineStr">
        <is>
          <t>Weighted average price (in usd per bbl/mmbtu)</t>
        </is>
      </c>
      <c r="B106" s="11" t="n">
        <v>3.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Narrative (Details) - Interest rate swap $ in Millions</t>
        </is>
      </c>
      <c r="B1" s="2" t="inlineStr">
        <is>
          <t>1 Months Ended</t>
        </is>
      </c>
    </row>
    <row r="2">
      <c r="B2" s="2" t="inlineStr">
        <is>
          <t>Mar. 31, 2024 USD ($)</t>
        </is>
      </c>
    </row>
    <row r="3">
      <c r="A3" s="3" t="inlineStr">
        <is>
          <t>Derivative [Line Items]</t>
        </is>
      </c>
      <c r="B3" s="4" t="inlineStr">
        <is>
          <t xml:space="preserve"> </t>
        </is>
      </c>
    </row>
    <row r="4">
      <c r="A4" s="4" t="inlineStr">
        <is>
          <t>Gain on derivative</t>
        </is>
      </c>
      <c r="B4" s="6" t="n">
        <v>1</v>
      </c>
    </row>
    <row r="5">
      <c r="A5" s="4" t="inlineStr">
        <is>
          <t>Notional amount</t>
        </is>
      </c>
      <c r="B5" s="6" t="n">
        <v>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Retained Earnings</t>
        </is>
      </c>
    </row>
    <row r="2">
      <c r="A2" s="4" t="inlineStr">
        <is>
          <t>Beginning balance (in Shares) at Dec. 31, 2023</t>
        </is>
      </c>
      <c r="B2" s="4" t="inlineStr">
        <is>
          <t xml:space="preserve"> </t>
        </is>
      </c>
      <c r="C2" s="5" t="n">
        <v>20405000</v>
      </c>
      <c r="D2" s="4" t="inlineStr">
        <is>
          <t xml:space="preserve"> </t>
        </is>
      </c>
      <c r="E2" s="4" t="inlineStr">
        <is>
          <t xml:space="preserve"> </t>
        </is>
      </c>
    </row>
    <row r="3">
      <c r="A3" s="4" t="inlineStr">
        <is>
          <t>Beginning balance at Dec. 31, 2023</t>
        </is>
      </c>
      <c r="B3" s="6" t="n">
        <v>421595</v>
      </c>
      <c r="C3" s="6" t="n">
        <v>20</v>
      </c>
      <c r="D3" s="6" t="n">
        <v>279112</v>
      </c>
      <c r="E3" s="6" t="n">
        <v>1424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 expense (in Shares)</t>
        </is>
      </c>
      <c r="B5" s="4" t="inlineStr">
        <is>
          <t xml:space="preserve"> </t>
        </is>
      </c>
      <c r="C5" s="5" t="n">
        <v>0</v>
      </c>
      <c r="D5" s="4" t="inlineStr">
        <is>
          <t xml:space="preserve"> </t>
        </is>
      </c>
      <c r="E5" s="4" t="inlineStr">
        <is>
          <t xml:space="preserve"> </t>
        </is>
      </c>
    </row>
    <row r="6">
      <c r="A6" s="4" t="inlineStr">
        <is>
          <t>Share-based compensation expense</t>
        </is>
      </c>
      <c r="B6" s="5" t="n">
        <v>1692</v>
      </c>
      <c r="C6" s="4" t="inlineStr">
        <is>
          <t xml:space="preserve"> </t>
        </is>
      </c>
      <c r="D6" s="5" t="n">
        <v>1692</v>
      </c>
      <c r="E6" s="4" t="inlineStr">
        <is>
          <t xml:space="preserve"> </t>
        </is>
      </c>
    </row>
    <row r="7">
      <c r="A7" s="4" t="inlineStr">
        <is>
          <t>Repurchased shares for tax withholding (in Shares)</t>
        </is>
      </c>
      <c r="B7" s="4" t="inlineStr">
        <is>
          <t xml:space="preserve"> </t>
        </is>
      </c>
      <c r="C7" s="5" t="n">
        <v>-5000</v>
      </c>
      <c r="D7" s="4" t="inlineStr">
        <is>
          <t xml:space="preserve"> </t>
        </is>
      </c>
      <c r="E7" s="4" t="inlineStr">
        <is>
          <t xml:space="preserve"> </t>
        </is>
      </c>
    </row>
    <row r="8">
      <c r="A8" s="4" t="inlineStr">
        <is>
          <t>Repurchased shares for tax withholding</t>
        </is>
      </c>
      <c r="B8" s="5" t="n">
        <v>-106</v>
      </c>
      <c r="C8" s="4" t="inlineStr">
        <is>
          <t xml:space="preserve"> </t>
        </is>
      </c>
      <c r="D8" s="5" t="n">
        <v>-106</v>
      </c>
      <c r="E8" s="4" t="inlineStr">
        <is>
          <t xml:space="preserve"> </t>
        </is>
      </c>
    </row>
    <row r="9">
      <c r="A9" s="4" t="inlineStr">
        <is>
          <t>Dividends declared</t>
        </is>
      </c>
      <c r="B9" s="5" t="n">
        <v>-7329</v>
      </c>
      <c r="C9" s="4" t="inlineStr">
        <is>
          <t xml:space="preserve"> </t>
        </is>
      </c>
      <c r="D9" s="4" t="inlineStr">
        <is>
          <t xml:space="preserve"> </t>
        </is>
      </c>
      <c r="E9" s="5" t="n">
        <v>-7329</v>
      </c>
    </row>
    <row r="10">
      <c r="A10" s="4" t="inlineStr">
        <is>
          <t>Net income</t>
        </is>
      </c>
      <c r="B10" s="5" t="n">
        <v>18758</v>
      </c>
      <c r="C10" s="4" t="inlineStr">
        <is>
          <t xml:space="preserve"> </t>
        </is>
      </c>
      <c r="D10" s="4" t="inlineStr">
        <is>
          <t xml:space="preserve"> </t>
        </is>
      </c>
      <c r="E10" s="5" t="n">
        <v>18758</v>
      </c>
    </row>
    <row r="11">
      <c r="A11" s="4" t="inlineStr">
        <is>
          <t>Ending balance (in Shares) at Mar. 31, 2024</t>
        </is>
      </c>
      <c r="B11" s="4" t="inlineStr">
        <is>
          <t xml:space="preserve"> </t>
        </is>
      </c>
      <c r="C11" s="5" t="n">
        <v>20400000</v>
      </c>
      <c r="D11" s="4" t="inlineStr">
        <is>
          <t xml:space="preserve"> </t>
        </is>
      </c>
      <c r="E11" s="4" t="inlineStr">
        <is>
          <t xml:space="preserve"> </t>
        </is>
      </c>
    </row>
    <row r="12">
      <c r="A12" s="4" t="inlineStr">
        <is>
          <t>Ending balance at Mar. 31, 2024</t>
        </is>
      </c>
      <c r="B12" s="6" t="n">
        <v>434610</v>
      </c>
      <c r="C12" s="6" t="n">
        <v>20</v>
      </c>
      <c r="D12" s="5" t="n">
        <v>280698</v>
      </c>
      <c r="E12" s="5" t="n">
        <v>153892</v>
      </c>
    </row>
    <row r="13">
      <c r="A13" s="4" t="inlineStr">
        <is>
          <t>Beginning balance (in Shares) at Dec. 31, 2024</t>
        </is>
      </c>
      <c r="B13" s="5" t="n">
        <v>21482555</v>
      </c>
      <c r="C13" s="5" t="n">
        <v>21483000</v>
      </c>
      <c r="D13" s="4" t="inlineStr">
        <is>
          <t xml:space="preserve"> </t>
        </is>
      </c>
      <c r="E13" s="4" t="inlineStr">
        <is>
          <t xml:space="preserve"> </t>
        </is>
      </c>
    </row>
    <row r="14">
      <c r="A14" s="4" t="inlineStr">
        <is>
          <t>Beginning balance at Dec. 31, 2024</t>
        </is>
      </c>
      <c r="B14" s="6" t="n">
        <v>510615</v>
      </c>
      <c r="C14" s="6" t="n">
        <v>21</v>
      </c>
      <c r="D14" s="5" t="n">
        <v>310232</v>
      </c>
      <c r="E14" s="5" t="n">
        <v>20036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hare-based compensation expense (in Shares)</t>
        </is>
      </c>
      <c r="B16" s="4" t="inlineStr">
        <is>
          <t xml:space="preserve"> </t>
        </is>
      </c>
      <c r="C16" s="5" t="n">
        <v>404000</v>
      </c>
      <c r="D16" s="4" t="inlineStr">
        <is>
          <t xml:space="preserve"> </t>
        </is>
      </c>
      <c r="E16" s="4" t="inlineStr">
        <is>
          <t xml:space="preserve"> </t>
        </is>
      </c>
    </row>
    <row r="17">
      <c r="A17" s="4" t="inlineStr">
        <is>
          <t>Share-based compensation expense</t>
        </is>
      </c>
      <c r="B17" s="5" t="n">
        <v>1369</v>
      </c>
      <c r="C17" s="4" t="inlineStr">
        <is>
          <t xml:space="preserve"> </t>
        </is>
      </c>
      <c r="D17" s="5" t="n">
        <v>1369</v>
      </c>
      <c r="E17" s="4" t="inlineStr">
        <is>
          <t xml:space="preserve"> </t>
        </is>
      </c>
    </row>
    <row r="18">
      <c r="A18" s="4" t="inlineStr">
        <is>
          <t>Repurchased shares for tax withholding (in Shares)</t>
        </is>
      </c>
      <c r="B18" s="4" t="inlineStr">
        <is>
          <t xml:space="preserve"> </t>
        </is>
      </c>
      <c r="C18" s="5" t="n">
        <v>-2000</v>
      </c>
      <c r="D18" s="4" t="inlineStr">
        <is>
          <t xml:space="preserve"> </t>
        </is>
      </c>
      <c r="E18" s="4" t="inlineStr">
        <is>
          <t xml:space="preserve"> </t>
        </is>
      </c>
    </row>
    <row r="19">
      <c r="A19" s="4" t="inlineStr">
        <is>
          <t>Repurchased shares for tax withholding</t>
        </is>
      </c>
      <c r="B19" s="5" t="n">
        <v>-72</v>
      </c>
      <c r="C19" s="4" t="inlineStr">
        <is>
          <t xml:space="preserve"> </t>
        </is>
      </c>
      <c r="D19" s="5" t="n">
        <v>-72</v>
      </c>
      <c r="E19" s="4" t="inlineStr">
        <is>
          <t xml:space="preserve"> </t>
        </is>
      </c>
    </row>
    <row r="20">
      <c r="A20" s="4" t="inlineStr">
        <is>
          <t>Dividends declared</t>
        </is>
      </c>
      <c r="B20" s="5" t="n">
        <v>-8162</v>
      </c>
      <c r="C20" s="4" t="inlineStr">
        <is>
          <t xml:space="preserve"> </t>
        </is>
      </c>
      <c r="D20" s="4" t="inlineStr">
        <is>
          <t xml:space="preserve"> </t>
        </is>
      </c>
      <c r="E20" s="5" t="n">
        <v>-8162</v>
      </c>
    </row>
    <row r="21">
      <c r="A21" s="4" t="inlineStr">
        <is>
          <t>Net income</t>
        </is>
      </c>
      <c r="B21" s="6" t="n">
        <v>28633</v>
      </c>
      <c r="C21" s="4" t="inlineStr">
        <is>
          <t xml:space="preserve"> </t>
        </is>
      </c>
      <c r="D21" s="4" t="inlineStr">
        <is>
          <t xml:space="preserve"> </t>
        </is>
      </c>
      <c r="E21" s="5" t="n">
        <v>28633</v>
      </c>
    </row>
    <row r="22">
      <c r="A22" s="4" t="inlineStr">
        <is>
          <t>Ending balance (in Shares) at Mar. 31, 2025</t>
        </is>
      </c>
      <c r="B22" s="5" t="n">
        <v>21885008</v>
      </c>
      <c r="C22" s="5" t="n">
        <v>21885000</v>
      </c>
      <c r="D22" s="4" t="inlineStr">
        <is>
          <t xml:space="preserve"> </t>
        </is>
      </c>
      <c r="E22" s="4" t="inlineStr">
        <is>
          <t xml:space="preserve"> </t>
        </is>
      </c>
    </row>
    <row r="23">
      <c r="A23" s="4" t="inlineStr">
        <is>
          <t>Ending balance at Mar. 31, 2025</t>
        </is>
      </c>
      <c r="B23" s="6" t="n">
        <v>532383</v>
      </c>
      <c r="C23" s="6" t="n">
        <v>21</v>
      </c>
      <c r="D23" s="6" t="n">
        <v>311529</v>
      </c>
      <c r="E23" s="6" t="n">
        <v>2208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Notional Amounts, Interest Rate Contracts (Details) $ in Thousands</t>
        </is>
      </c>
      <c r="B1" s="2" t="inlineStr">
        <is>
          <t>Mar. 31, 2025 USD ($)</t>
        </is>
      </c>
    </row>
    <row r="2">
      <c r="A2" s="4" t="inlineStr">
        <is>
          <t>April 2025 - April 2026</t>
        </is>
      </c>
      <c r="B2" s="4" t="inlineStr">
        <is>
          <t xml:space="preserve"> </t>
        </is>
      </c>
    </row>
    <row r="3">
      <c r="A3" s="3" t="inlineStr">
        <is>
          <t>Derivative [Line Items]</t>
        </is>
      </c>
      <c r="B3" s="4" t="inlineStr">
        <is>
          <t xml:space="preserve"> </t>
        </is>
      </c>
    </row>
    <row r="4">
      <c r="A4" s="4" t="inlineStr">
        <is>
          <t>Notional Amount</t>
        </is>
      </c>
      <c r="B4" s="6" t="n">
        <v>30000</v>
      </c>
    </row>
    <row r="5">
      <c r="A5" s="4" t="inlineStr">
        <is>
          <t>Fixed Rate</t>
        </is>
      </c>
      <c r="B5" s="12" t="n">
        <v>0.0318</v>
      </c>
    </row>
    <row r="6">
      <c r="A6" s="4" t="inlineStr">
        <is>
          <t>April 2025 - April 2026</t>
        </is>
      </c>
      <c r="B6" s="4" t="inlineStr">
        <is>
          <t xml:space="preserve"> </t>
        </is>
      </c>
    </row>
    <row r="7">
      <c r="A7" s="3" t="inlineStr">
        <is>
          <t>Derivative [Line Items]</t>
        </is>
      </c>
      <c r="B7" s="4" t="inlineStr">
        <is>
          <t xml:space="preserve"> </t>
        </is>
      </c>
    </row>
    <row r="8">
      <c r="A8" s="4" t="inlineStr">
        <is>
          <t>Notional Amount</t>
        </is>
      </c>
      <c r="B8" s="6" t="n">
        <v>50000</v>
      </c>
    </row>
    <row r="9">
      <c r="A9" s="4" t="inlineStr">
        <is>
          <t>Fixed Rate</t>
        </is>
      </c>
      <c r="B9" s="12" t="n">
        <v>0.0304</v>
      </c>
    </row>
    <row r="10">
      <c r="A10" s="4" t="inlineStr">
        <is>
          <t>April 2026 - April 2027</t>
        </is>
      </c>
      <c r="B10" s="4" t="inlineStr">
        <is>
          <t xml:space="preserve"> </t>
        </is>
      </c>
    </row>
    <row r="11">
      <c r="A11" s="3" t="inlineStr">
        <is>
          <t>Derivative [Line Items]</t>
        </is>
      </c>
      <c r="B11" s="4" t="inlineStr">
        <is>
          <t xml:space="preserve"> </t>
        </is>
      </c>
    </row>
    <row r="12">
      <c r="A12" s="4" t="inlineStr">
        <is>
          <t>Notional Amount</t>
        </is>
      </c>
      <c r="B12" s="6" t="n">
        <v>45000</v>
      </c>
    </row>
    <row r="13">
      <c r="A13" s="4" t="inlineStr">
        <is>
          <t>Fixed Rate</t>
        </is>
      </c>
      <c r="B13" s="12" t="n">
        <v>0.0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tatement of Financial Position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 net, gross fair value</t>
        </is>
      </c>
      <c r="B3" s="6" t="n">
        <v>-3530</v>
      </c>
      <c r="C3" s="6" t="n">
        <v>3435</v>
      </c>
    </row>
    <row r="4">
      <c r="A4" s="4" t="inlineStr">
        <is>
          <t>Derivative assets, net, net fair value</t>
        </is>
      </c>
      <c r="B4" s="5" t="n">
        <v>-3530</v>
      </c>
      <c r="C4" s="5" t="n">
        <v>3435</v>
      </c>
    </row>
    <row r="5">
      <c r="A5" s="4" t="inlineStr">
        <is>
          <t>Current derivative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gross fair value</t>
        </is>
      </c>
      <c r="B7" s="5" t="n">
        <v>8426</v>
      </c>
      <c r="C7" s="5" t="n">
        <v>9817</v>
      </c>
    </row>
    <row r="8">
      <c r="A8" s="4" t="inlineStr">
        <is>
          <t>Derivative asset, amounts netted</t>
        </is>
      </c>
      <c r="B8" s="5" t="n">
        <v>-7173</v>
      </c>
      <c r="C8" s="5" t="n">
        <v>-6553</v>
      </c>
    </row>
    <row r="9">
      <c r="A9" s="4" t="inlineStr">
        <is>
          <t>Derivative assets, net fair value</t>
        </is>
      </c>
      <c r="B9" s="5" t="n">
        <v>1253</v>
      </c>
      <c r="C9" s="5" t="n">
        <v>3264</v>
      </c>
    </row>
    <row r="10">
      <c r="A10" s="4" t="inlineStr">
        <is>
          <t>Non-current derivative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 gross fair value</t>
        </is>
      </c>
      <c r="B12" s="5" t="n">
        <v>5361</v>
      </c>
      <c r="C12" s="5" t="n">
        <v>6661</v>
      </c>
    </row>
    <row r="13">
      <c r="A13" s="4" t="inlineStr">
        <is>
          <t>Derivative asset, amounts netted</t>
        </is>
      </c>
      <c r="B13" s="5" t="n">
        <v>-5325</v>
      </c>
      <c r="C13" s="5" t="n">
        <v>-6076</v>
      </c>
    </row>
    <row r="14">
      <c r="A14" s="4" t="inlineStr">
        <is>
          <t>Derivative assets, net fair value</t>
        </is>
      </c>
      <c r="B14" s="5" t="n">
        <v>36</v>
      </c>
      <c r="C14" s="5" t="n">
        <v>585</v>
      </c>
    </row>
    <row r="15">
      <c r="A15" s="4" t="inlineStr">
        <is>
          <t>Current derivative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gross fair value</t>
        </is>
      </c>
      <c r="B17" s="5" t="n">
        <v>-9832</v>
      </c>
      <c r="C17" s="5" t="n">
        <v>-6553</v>
      </c>
    </row>
    <row r="18">
      <c r="A18" s="4" t="inlineStr">
        <is>
          <t>Derivative liability, amounts netted</t>
        </is>
      </c>
      <c r="B18" s="5" t="n">
        <v>7173</v>
      </c>
      <c r="C18" s="5" t="n">
        <v>6553</v>
      </c>
    </row>
    <row r="19">
      <c r="A19" s="4" t="inlineStr">
        <is>
          <t>Derivative liability, net fair value</t>
        </is>
      </c>
      <c r="B19" s="5" t="n">
        <v>-2659</v>
      </c>
      <c r="C19" s="5" t="n">
        <v>0</v>
      </c>
    </row>
    <row r="20">
      <c r="A20" s="4" t="inlineStr">
        <is>
          <t>Non-current derivative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 gross fair value</t>
        </is>
      </c>
      <c r="B22" s="5" t="n">
        <v>-7485</v>
      </c>
      <c r="C22" s="5" t="n">
        <v>-6490</v>
      </c>
    </row>
    <row r="23">
      <c r="A23" s="4" t="inlineStr">
        <is>
          <t>Derivative liability, amounts netted</t>
        </is>
      </c>
      <c r="B23" s="5" t="n">
        <v>5325</v>
      </c>
      <c r="C23" s="5" t="n">
        <v>6076</v>
      </c>
    </row>
    <row r="24">
      <c r="A24" s="4" t="inlineStr">
        <is>
          <t>Derivative liability, net fair value</t>
        </is>
      </c>
      <c r="B24" s="6" t="n">
        <v>-2160</v>
      </c>
      <c r="C24" s="6" t="n">
        <v>-4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 Activities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Settlements on derivative contracts</t>
        </is>
      </c>
      <c r="B4" s="6" t="n">
        <v>1115</v>
      </c>
      <c r="C4" s="6" t="n">
        <v>104</v>
      </c>
    </row>
    <row r="5">
      <c r="A5" s="4" t="inlineStr">
        <is>
          <t>Non-cash loss on derivatives</t>
        </is>
      </c>
      <c r="B5" s="5" t="n">
        <v>-6965</v>
      </c>
      <c r="C5" s="5" t="n">
        <v>-17181</v>
      </c>
    </row>
    <row r="6">
      <c r="A6" s="4" t="inlineStr">
        <is>
          <t>Loss on derivatives, net</t>
        </is>
      </c>
      <c r="B6" s="6" t="n">
        <v>-5850</v>
      </c>
      <c r="C6" s="6" t="n">
        <v>-1707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249342</v>
      </c>
      <c r="C3" s="6" t="n">
        <v>269494</v>
      </c>
    </row>
    <row r="4">
      <c r="A4" s="4" t="inlineStr">
        <is>
          <t>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t>
        </is>
      </c>
      <c r="B6" s="5" t="n">
        <v>150342</v>
      </c>
      <c r="C6" s="5" t="n">
        <v>154494</v>
      </c>
    </row>
    <row r="7">
      <c r="A7" s="4" t="inlineStr">
        <is>
          <t>Revolving Credit Facility | Credit Fac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t>
        </is>
      </c>
      <c r="B9" s="5" t="n">
        <v>99000</v>
      </c>
      <c r="C9" s="5" t="n">
        <v>115000</v>
      </c>
    </row>
    <row r="10">
      <c r="A10" s="4" t="inlineStr">
        <is>
          <t>Level 2 | Carrying Amount | Senior Notes | 10.50% Senior Unsecured Notes due 2028</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t>
        </is>
      </c>
      <c r="B12" s="5" t="n">
        <v>150342</v>
      </c>
      <c r="C12" s="5" t="n">
        <v>154494</v>
      </c>
    </row>
    <row r="13">
      <c r="A13" s="4" t="inlineStr">
        <is>
          <t>Level 2 | Fair Value | Senior Notes | 10.50% Senior Unsecured Notes due 2028</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t>
        </is>
      </c>
      <c r="B15" s="5" t="n">
        <v>166353</v>
      </c>
      <c r="C15" s="5" t="n">
        <v>172864</v>
      </c>
    </row>
    <row r="16">
      <c r="A16" s="4" t="inlineStr">
        <is>
          <t>Level 2 | Revolving Credit Facility | Carrying Amount | Credit Facilit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t>
        </is>
      </c>
      <c r="B18" s="5" t="n">
        <v>99000</v>
      </c>
      <c r="C18" s="5" t="n">
        <v>115000</v>
      </c>
    </row>
    <row r="19">
      <c r="A19" s="4" t="inlineStr">
        <is>
          <t>Level 2 | Revolving Credit Facility | Fair Value | Credit Facility</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debt</t>
        </is>
      </c>
      <c r="B21" s="5" t="n">
        <v>99000</v>
      </c>
      <c r="C21" s="5" t="n">
        <v>115000</v>
      </c>
    </row>
    <row r="22">
      <c r="A22" s="4" t="inlineStr">
        <is>
          <t>Commodity derivativ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5" t="n">
        <v>13117</v>
      </c>
      <c r="C24" s="5" t="n">
        <v>15301</v>
      </c>
    </row>
    <row r="25">
      <c r="A25" s="4" t="inlineStr">
        <is>
          <t>Financial liabilities</t>
        </is>
      </c>
      <c r="B25" s="5" t="n">
        <v>-17154</v>
      </c>
      <c r="C25" s="5" t="n">
        <v>-13043</v>
      </c>
    </row>
    <row r="26">
      <c r="A26" s="4" t="inlineStr">
        <is>
          <t>Commodity derivative |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ssets</t>
        </is>
      </c>
      <c r="B28" s="5" t="n">
        <v>0</v>
      </c>
      <c r="C28" s="5" t="n">
        <v>0</v>
      </c>
    </row>
    <row r="29">
      <c r="A29" s="4" t="inlineStr">
        <is>
          <t>Financial liabilities</t>
        </is>
      </c>
      <c r="B29" s="5" t="n">
        <v>0</v>
      </c>
      <c r="C29" s="5" t="n">
        <v>0</v>
      </c>
    </row>
    <row r="30">
      <c r="A30" s="4" t="inlineStr">
        <is>
          <t>Commodity derivative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al assets</t>
        </is>
      </c>
      <c r="B32" s="5" t="n">
        <v>13117</v>
      </c>
      <c r="C32" s="5" t="n">
        <v>15301</v>
      </c>
    </row>
    <row r="33">
      <c r="A33" s="4" t="inlineStr">
        <is>
          <t>Financial liabilities</t>
        </is>
      </c>
      <c r="B33" s="5" t="n">
        <v>-17154</v>
      </c>
      <c r="C33" s="5" t="n">
        <v>-13043</v>
      </c>
    </row>
    <row r="34">
      <c r="A34" s="4" t="inlineStr">
        <is>
          <t>Commodity derivative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5" t="n">
        <v>0</v>
      </c>
      <c r="C36" s="5" t="n">
        <v>0</v>
      </c>
    </row>
    <row r="37">
      <c r="A37" s="4" t="inlineStr">
        <is>
          <t>Financial liabilities</t>
        </is>
      </c>
      <c r="B37" s="5" t="n">
        <v>0</v>
      </c>
      <c r="C37" s="5" t="n">
        <v>0</v>
      </c>
    </row>
    <row r="38">
      <c r="A38" s="4" t="inlineStr">
        <is>
          <t>Interest rat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assets</t>
        </is>
      </c>
      <c r="B40" s="5" t="n">
        <v>670</v>
      </c>
      <c r="C40" s="5" t="n">
        <v>1177</v>
      </c>
    </row>
    <row r="41">
      <c r="A41" s="4" t="inlineStr">
        <is>
          <t>Financial liabilities</t>
        </is>
      </c>
      <c r="B41" s="5" t="n">
        <v>-163</v>
      </c>
      <c r="C41" s="4" t="inlineStr">
        <is>
          <t xml:space="preserve"> </t>
        </is>
      </c>
    </row>
    <row r="42">
      <c r="A42" s="4" t="inlineStr">
        <is>
          <t>Interest rate | Level 1</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nancial assets</t>
        </is>
      </c>
      <c r="B44" s="5" t="n">
        <v>0</v>
      </c>
      <c r="C44" s="5" t="n">
        <v>0</v>
      </c>
    </row>
    <row r="45">
      <c r="A45" s="4" t="inlineStr">
        <is>
          <t>Financial liabilities</t>
        </is>
      </c>
      <c r="B45" s="5" t="n">
        <v>0</v>
      </c>
      <c r="C45" s="4" t="inlineStr">
        <is>
          <t xml:space="preserve"> </t>
        </is>
      </c>
    </row>
    <row r="46">
      <c r="A46" s="4" t="inlineStr">
        <is>
          <t>Interest rate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t>
        </is>
      </c>
      <c r="B48" s="5" t="n">
        <v>670</v>
      </c>
      <c r="C48" s="5" t="n">
        <v>1177</v>
      </c>
    </row>
    <row r="49">
      <c r="A49" s="4" t="inlineStr">
        <is>
          <t>Financial liabilities</t>
        </is>
      </c>
      <c r="B49" s="5" t="n">
        <v>-163</v>
      </c>
      <c r="C49" s="4" t="inlineStr">
        <is>
          <t xml:space="preserve"> </t>
        </is>
      </c>
    </row>
    <row r="50">
      <c r="A50" s="4" t="inlineStr">
        <is>
          <t>Interest rate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assets</t>
        </is>
      </c>
      <c r="B52" s="5" t="n">
        <v>0</v>
      </c>
      <c r="C52" s="6" t="n">
        <v>0</v>
      </c>
    </row>
    <row r="53">
      <c r="A53" s="4" t="inlineStr">
        <is>
          <t>Financial liabilities</t>
        </is>
      </c>
      <c r="B53" s="6" t="n">
        <v>0</v>
      </c>
      <c r="C5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3" customWidth="1" min="5" max="5"/>
    <col width="15" customWidth="1" min="6" max="6"/>
    <col width="14" customWidth="1" min="7" max="7"/>
    <col width="14" customWidth="1" min="8" max="8"/>
    <col width="14" customWidth="1" min="9" max="9"/>
    <col width="14" customWidth="1" min="10" max="10"/>
  </cols>
  <sheetData>
    <row r="1">
      <c r="A1" s="1" t="inlineStr">
        <is>
          <t>Equity Method Investment - Narrative (Details) - USD ($) $ in Thousands</t>
        </is>
      </c>
      <c r="C1" s="2" t="inlineStr">
        <is>
          <t>1 Months Ended</t>
        </is>
      </c>
      <c r="F1" s="2" t="inlineStr">
        <is>
          <t>3 Months Ended</t>
        </is>
      </c>
    </row>
    <row r="2">
      <c r="B2" s="2" t="inlineStr">
        <is>
          <t>Mar. 31, 2025</t>
        </is>
      </c>
      <c r="C2" s="2" t="inlineStr">
        <is>
          <t>Nov. 30, 2024</t>
        </is>
      </c>
      <c r="D2" s="2" t="inlineStr">
        <is>
          <t>Oct. 31, 2024</t>
        </is>
      </c>
      <c r="E2" s="2" t="inlineStr">
        <is>
          <t>May 31, 2024</t>
        </is>
      </c>
      <c r="F2" s="2" t="inlineStr">
        <is>
          <t>Mar. 31, 2025</t>
        </is>
      </c>
      <c r="G2" s="2" t="inlineStr">
        <is>
          <t>Mar. 31, 2024</t>
        </is>
      </c>
      <c r="H2" s="2" t="inlineStr">
        <is>
          <t>Dec. 31, 2024</t>
        </is>
      </c>
      <c r="I2" s="2" t="inlineStr">
        <is>
          <t>Dec. 31, 2023</t>
        </is>
      </c>
      <c r="J2" s="2" t="inlineStr">
        <is>
          <t>Jan.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ibutions to equity method investment</t>
        </is>
      </c>
      <c r="B4" s="4" t="inlineStr">
        <is>
          <t xml:space="preserve"> </t>
        </is>
      </c>
      <c r="C4" s="4" t="inlineStr">
        <is>
          <t xml:space="preserve"> </t>
        </is>
      </c>
      <c r="D4" s="4" t="inlineStr">
        <is>
          <t xml:space="preserve"> </t>
        </is>
      </c>
      <c r="E4" s="4" t="inlineStr">
        <is>
          <t xml:space="preserve"> </t>
        </is>
      </c>
      <c r="F4" s="6" t="n">
        <v>6250</v>
      </c>
      <c r="G4" s="6" t="n">
        <v>5619</v>
      </c>
      <c r="H4" s="4" t="inlineStr">
        <is>
          <t xml:space="preserve"> </t>
        </is>
      </c>
      <c r="I4" s="4" t="inlineStr">
        <is>
          <t xml:space="preserve"> </t>
        </is>
      </c>
      <c r="J4" s="4" t="inlineStr">
        <is>
          <t xml:space="preserve"> </t>
        </is>
      </c>
    </row>
    <row r="5">
      <c r="A5" s="4" t="inlineStr">
        <is>
          <t>Equity method investment</t>
        </is>
      </c>
      <c r="B5" s="6" t="n">
        <v>28942</v>
      </c>
      <c r="C5" s="4" t="inlineStr">
        <is>
          <t xml:space="preserve"> </t>
        </is>
      </c>
      <c r="D5" s="4" t="inlineStr">
        <is>
          <t xml:space="preserve"> </t>
        </is>
      </c>
      <c r="E5" s="4" t="inlineStr">
        <is>
          <t xml:space="preserve"> </t>
        </is>
      </c>
      <c r="F5" s="5" t="n">
        <v>28942</v>
      </c>
      <c r="G5" s="6" t="n">
        <v>11406</v>
      </c>
      <c r="H5" s="6" t="n">
        <v>22811</v>
      </c>
      <c r="I5" s="6" t="n">
        <v>5620</v>
      </c>
      <c r="J5" s="4" t="inlineStr">
        <is>
          <t xml:space="preserve"> </t>
        </is>
      </c>
    </row>
    <row r="6">
      <c r="A6" s="4" t="inlineStr">
        <is>
          <t>RPC Power,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ributions to equity method investment</t>
        </is>
      </c>
      <c r="B8" s="5" t="n">
        <v>27700</v>
      </c>
      <c r="C8" s="6" t="n">
        <v>51500</v>
      </c>
      <c r="D8" s="6" t="n">
        <v>42500</v>
      </c>
      <c r="E8" s="6" t="n">
        <v>95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13" t="n">
        <v>0.5</v>
      </c>
      <c r="F9" s="4" t="inlineStr">
        <is>
          <t xml:space="preserve"> </t>
        </is>
      </c>
      <c r="G9" s="4" t="inlineStr">
        <is>
          <t xml:space="preserve"> </t>
        </is>
      </c>
      <c r="H9" s="4" t="inlineStr">
        <is>
          <t xml:space="preserve"> </t>
        </is>
      </c>
      <c r="I9" s="4" t="inlineStr">
        <is>
          <t xml:space="preserve"> </t>
        </is>
      </c>
      <c r="J9" s="13" t="n">
        <v>0.35</v>
      </c>
    </row>
    <row r="10">
      <c r="A10" s="4" t="inlineStr">
        <is>
          <t>Equity method investment</t>
        </is>
      </c>
      <c r="B10" s="5" t="n">
        <v>30000</v>
      </c>
      <c r="C10" s="4" t="inlineStr">
        <is>
          <t xml:space="preserve"> </t>
        </is>
      </c>
      <c r="D10" s="4" t="inlineStr">
        <is>
          <t xml:space="preserve"> </t>
        </is>
      </c>
      <c r="E10" s="4" t="inlineStr">
        <is>
          <t xml:space="preserve"> </t>
        </is>
      </c>
      <c r="F10" s="5" t="n">
        <v>30000</v>
      </c>
      <c r="G10" s="4" t="inlineStr">
        <is>
          <t xml:space="preserve"> </t>
        </is>
      </c>
      <c r="H10" s="4" t="inlineStr">
        <is>
          <t xml:space="preserve"> </t>
        </is>
      </c>
      <c r="I10" s="4" t="inlineStr">
        <is>
          <t xml:space="preserve"> </t>
        </is>
      </c>
      <c r="J10" s="4" t="inlineStr">
        <is>
          <t xml:space="preserve"> </t>
        </is>
      </c>
    </row>
    <row r="11">
      <c r="A11" s="4" t="inlineStr">
        <is>
          <t>Assets contributed to equity method investment</t>
        </is>
      </c>
      <c r="B11" s="5" t="n">
        <v>2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method investments, remaining commitment amount</t>
        </is>
      </c>
      <c r="B12" s="6" t="n">
        <v>21500</v>
      </c>
      <c r="C12" s="4" t="inlineStr">
        <is>
          <t xml:space="preserve"> </t>
        </is>
      </c>
      <c r="D12" s="4" t="inlineStr">
        <is>
          <t xml:space="preserve"> </t>
        </is>
      </c>
      <c r="E12" s="4" t="inlineStr">
        <is>
          <t xml:space="preserve"> </t>
        </is>
      </c>
      <c r="F12" s="6" t="n">
        <v>21500</v>
      </c>
      <c r="G12" s="4" t="inlineStr">
        <is>
          <t xml:space="preserve"> </t>
        </is>
      </c>
      <c r="H12" s="4" t="inlineStr">
        <is>
          <t xml:space="preserve"> </t>
        </is>
      </c>
      <c r="I12" s="4" t="inlineStr">
        <is>
          <t xml:space="preserve"> </t>
        </is>
      </c>
      <c r="J12" s="4" t="inlineStr">
        <is>
          <t xml:space="preserve"> </t>
        </is>
      </c>
    </row>
  </sheetData>
  <mergeCells count="3">
    <mergeCell ref="C1:E1"/>
    <mergeCell ref="F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 Schedule of Equity Method Investment (Details) - USD ($) $ in Thousands</t>
        </is>
      </c>
      <c r="B1" s="2" t="inlineStr">
        <is>
          <t>3 Months Ended</t>
        </is>
      </c>
    </row>
    <row r="2">
      <c r="B2" s="2" t="inlineStr">
        <is>
          <t>Mar. 31, 2025</t>
        </is>
      </c>
      <c r="C2" s="2" t="inlineStr">
        <is>
          <t>Mar. 31, 2024</t>
        </is>
      </c>
    </row>
    <row r="3">
      <c r="A3" s="3" t="inlineStr">
        <is>
          <t>Equity Method Investments [Roll Forward]</t>
        </is>
      </c>
      <c r="B3" s="4" t="inlineStr">
        <is>
          <t xml:space="preserve"> </t>
        </is>
      </c>
      <c r="C3" s="4" t="inlineStr">
        <is>
          <t xml:space="preserve"> </t>
        </is>
      </c>
    </row>
    <row r="4">
      <c r="A4" s="4" t="inlineStr">
        <is>
          <t>Equity method investment, beginning balance</t>
        </is>
      </c>
      <c r="B4" s="6" t="n">
        <v>22811</v>
      </c>
      <c r="C4" s="6" t="n">
        <v>5620</v>
      </c>
    </row>
    <row r="5">
      <c r="A5" s="4" t="inlineStr">
        <is>
          <t>Contributions</t>
        </is>
      </c>
      <c r="B5" s="5" t="n">
        <v>6250</v>
      </c>
      <c r="C5" s="5" t="n">
        <v>5619</v>
      </c>
    </row>
    <row r="6">
      <c r="A6" s="4" t="inlineStr">
        <is>
          <t>Income (loss) from equity method investment</t>
        </is>
      </c>
      <c r="B6" s="5" t="n">
        <v>-119</v>
      </c>
      <c r="C6" s="5" t="n">
        <v>167</v>
      </c>
    </row>
    <row r="7">
      <c r="A7" s="4" t="inlineStr">
        <is>
          <t>Equity method investment, ending balance</t>
        </is>
      </c>
      <c r="B7" s="6" t="n">
        <v>28942</v>
      </c>
      <c r="C7" s="6" t="n">
        <v>1140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15" customWidth="1" min="2" max="2"/>
    <col width="22" customWidth="1" min="3" max="3"/>
    <col width="22" customWidth="1" min="4" max="4"/>
    <col width="22" customWidth="1" min="5" max="5"/>
    <col width="22" customWidth="1" min="6" max="6"/>
    <col width="19" customWidth="1" min="7" max="7"/>
  </cols>
  <sheetData>
    <row r="1">
      <c r="A1" s="1" t="inlineStr">
        <is>
          <t>Transactions with Related Parties - Narrative (Details) $ in Thousands</t>
        </is>
      </c>
      <c r="B1" s="2" t="inlineStr">
        <is>
          <t>1 Months Ended</t>
        </is>
      </c>
      <c r="D1" s="2" t="inlineStr">
        <is>
          <t>3 Months Ended</t>
        </is>
      </c>
    </row>
    <row r="2">
      <c r="B2" s="2" t="inlineStr">
        <is>
          <t>May 31, 2024</t>
        </is>
      </c>
      <c r="C2" s="2" t="inlineStr">
        <is>
          <t>Jan. 31, 2023 USD ($)</t>
        </is>
      </c>
      <c r="D2" s="2" t="inlineStr">
        <is>
          <t>Mar. 31, 2025 USD ($)</t>
        </is>
      </c>
      <c r="E2" s="2" t="inlineStr">
        <is>
          <t>Mar. 31, 2024 USD ($)</t>
        </is>
      </c>
      <c r="F2" s="2" t="inlineStr">
        <is>
          <t>Dec. 31, 2024 USD ($)</t>
        </is>
      </c>
      <c r="G2" s="2" t="inlineStr">
        <is>
          <t>Jan. 31, 2024 uni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operating expenses</t>
        </is>
      </c>
      <c r="B4" s="4" t="inlineStr">
        <is>
          <t xml:space="preserve"> </t>
        </is>
      </c>
      <c r="C4" s="4" t="inlineStr">
        <is>
          <t xml:space="preserve"> </t>
        </is>
      </c>
      <c r="D4" s="6" t="n">
        <v>18331</v>
      </c>
      <c r="E4" s="6" t="n">
        <v>16769</v>
      </c>
      <c r="F4" s="4" t="inlineStr">
        <is>
          <t xml:space="preserve"> </t>
        </is>
      </c>
      <c r="G4" s="4" t="inlineStr">
        <is>
          <t xml:space="preserve"> </t>
        </is>
      </c>
    </row>
    <row r="5">
      <c r="A5" s="4" t="inlineStr">
        <is>
          <t>Accrued liabilities</t>
        </is>
      </c>
      <c r="B5" s="4" t="inlineStr">
        <is>
          <t xml:space="preserve"> </t>
        </is>
      </c>
      <c r="C5" s="4" t="inlineStr">
        <is>
          <t xml:space="preserve"> </t>
        </is>
      </c>
      <c r="D5" s="5" t="n">
        <v>31588</v>
      </c>
      <c r="E5" s="4" t="inlineStr">
        <is>
          <t xml:space="preserve"> </t>
        </is>
      </c>
      <c r="F5" s="6" t="n">
        <v>33918</v>
      </c>
      <c r="G5" s="4" t="inlineStr">
        <is>
          <t xml:space="preserve"> </t>
        </is>
      </c>
    </row>
    <row r="6">
      <c r="A6" s="4" t="inlineStr">
        <is>
          <t>Other current liabilities</t>
        </is>
      </c>
      <c r="B6" s="4" t="inlineStr">
        <is>
          <t xml:space="preserve"> </t>
        </is>
      </c>
      <c r="C6" s="4" t="inlineStr">
        <is>
          <t xml:space="preserve"> </t>
        </is>
      </c>
      <c r="D6" s="5" t="n">
        <v>15292</v>
      </c>
      <c r="E6" s="4" t="inlineStr">
        <is>
          <t xml:space="preserve"> </t>
        </is>
      </c>
      <c r="F6" s="5" t="n">
        <v>20123</v>
      </c>
      <c r="G6" s="4" t="inlineStr">
        <is>
          <t xml:space="preserve"> </t>
        </is>
      </c>
    </row>
    <row r="7">
      <c r="A7" s="4" t="inlineStr">
        <is>
          <t>Contract Services Agreement | Related Party | Combo Resource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established units owned jointly | unit</t>
        </is>
      </c>
      <c r="B9" s="4" t="inlineStr">
        <is>
          <t xml:space="preserve"> </t>
        </is>
      </c>
      <c r="C9" s="4" t="inlineStr">
        <is>
          <t xml:space="preserve"> </t>
        </is>
      </c>
      <c r="D9" s="4" t="inlineStr">
        <is>
          <t xml:space="preserve"> </t>
        </is>
      </c>
      <c r="E9" s="4" t="inlineStr">
        <is>
          <t xml:space="preserve"> </t>
        </is>
      </c>
      <c r="F9" s="4" t="inlineStr">
        <is>
          <t xml:space="preserve"> </t>
        </is>
      </c>
      <c r="G9" s="5" t="n">
        <v>6</v>
      </c>
    </row>
    <row r="10">
      <c r="A10" s="4" t="inlineStr">
        <is>
          <t>Legal Services | Related Party | di Santo Law PLLC | Direc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s of transaction</t>
        </is>
      </c>
      <c r="B12" s="4" t="inlineStr">
        <is>
          <t xml:space="preserve"> </t>
        </is>
      </c>
      <c r="C12" s="4" t="inlineStr">
        <is>
          <t xml:space="preserve"> </t>
        </is>
      </c>
      <c r="D12" s="5" t="n">
        <v>400</v>
      </c>
      <c r="E12" s="5" t="n">
        <v>300</v>
      </c>
      <c r="F12" s="4" t="inlineStr">
        <is>
          <t xml:space="preserve"> </t>
        </is>
      </c>
      <c r="G12" s="4" t="inlineStr">
        <is>
          <t xml:space="preserve"> </t>
        </is>
      </c>
    </row>
    <row r="13">
      <c r="A13" s="4" t="inlineStr">
        <is>
          <t>Other current liabilities</t>
        </is>
      </c>
      <c r="B13" s="4" t="inlineStr">
        <is>
          <t xml:space="preserve"> </t>
        </is>
      </c>
      <c r="C13" s="4" t="inlineStr">
        <is>
          <t xml:space="preserve"> </t>
        </is>
      </c>
      <c r="D13" s="5" t="n">
        <v>400</v>
      </c>
      <c r="E13" s="4" t="inlineStr">
        <is>
          <t xml:space="preserve"> </t>
        </is>
      </c>
      <c r="F13" s="5" t="n">
        <v>300</v>
      </c>
      <c r="G13" s="4" t="inlineStr">
        <is>
          <t xml:space="preserve"> </t>
        </is>
      </c>
    </row>
    <row r="14">
      <c r="A14" s="4" t="inlineStr">
        <is>
          <t>RPC Power,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ual obligation, monthly fee</t>
        </is>
      </c>
      <c r="B16" s="4" t="inlineStr">
        <is>
          <t xml:space="preserve"> </t>
        </is>
      </c>
      <c r="C16" s="4" t="inlineStr">
        <is>
          <t xml:space="preserve"> </t>
        </is>
      </c>
      <c r="D16" s="5" t="n">
        <v>20</v>
      </c>
      <c r="E16" s="4" t="inlineStr">
        <is>
          <t xml:space="preserve"> </t>
        </is>
      </c>
      <c r="F16" s="4" t="inlineStr">
        <is>
          <t xml:space="preserve"> </t>
        </is>
      </c>
      <c r="G16" s="4" t="inlineStr">
        <is>
          <t xml:space="preserve"> </t>
        </is>
      </c>
    </row>
    <row r="17">
      <c r="A17" s="4" t="inlineStr">
        <is>
          <t>RPC Power, LLC | Tolling Agreement | Equity Method Invest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purchase commitment, period</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row>
    <row r="20">
      <c r="A20" s="4" t="inlineStr">
        <is>
          <t>Contractual obligation, monthly fee</t>
        </is>
      </c>
      <c r="B20" s="4" t="inlineStr">
        <is>
          <t xml:space="preserve"> </t>
        </is>
      </c>
      <c r="C20" s="6" t="n">
        <v>20</v>
      </c>
      <c r="D20" s="4" t="inlineStr">
        <is>
          <t xml:space="preserve"> </t>
        </is>
      </c>
      <c r="E20" s="4" t="inlineStr">
        <is>
          <t xml:space="preserve"> </t>
        </is>
      </c>
      <c r="F20" s="4" t="inlineStr">
        <is>
          <t xml:space="preserve"> </t>
        </is>
      </c>
      <c r="G20" s="4" t="inlineStr">
        <is>
          <t xml:space="preserve"> </t>
        </is>
      </c>
    </row>
    <row r="21">
      <c r="A21" s="4" t="inlineStr">
        <is>
          <t>RPC Power, LLC | Asset Optimization Agreement | Equity Method Invest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purchase commitment, period</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row>
    <row r="24">
      <c r="A24" s="4" t="inlineStr">
        <is>
          <t>RPC Power, LLC | Supply Agreement | Equity Method Invest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purchase commitment, period</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PC Power, LLC | Lease Operating Expenses | Equity Method Invest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ase operating expenses</t>
        </is>
      </c>
      <c r="B29" s="4" t="inlineStr">
        <is>
          <t xml:space="preserve"> </t>
        </is>
      </c>
      <c r="C29" s="4" t="inlineStr">
        <is>
          <t xml:space="preserve"> </t>
        </is>
      </c>
      <c r="D29" s="5" t="n">
        <v>1600</v>
      </c>
      <c r="E29" s="6" t="n">
        <v>700</v>
      </c>
      <c r="F29" s="4" t="inlineStr">
        <is>
          <t xml:space="preserve"> </t>
        </is>
      </c>
      <c r="G29" s="4" t="inlineStr">
        <is>
          <t xml:space="preserve"> </t>
        </is>
      </c>
    </row>
    <row r="30">
      <c r="A30" s="4" t="inlineStr">
        <is>
          <t>Accrued liabilities</t>
        </is>
      </c>
      <c r="B30" s="4" t="inlineStr">
        <is>
          <t xml:space="preserve"> </t>
        </is>
      </c>
      <c r="C30" s="4" t="inlineStr">
        <is>
          <t xml:space="preserve"> </t>
        </is>
      </c>
      <c r="D30" s="6" t="n">
        <v>600</v>
      </c>
      <c r="E30" s="4" t="inlineStr">
        <is>
          <t xml:space="preserve"> </t>
        </is>
      </c>
      <c r="F30" s="6" t="n">
        <v>1200</v>
      </c>
      <c r="G30"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chedule of 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Contract services</t>
        </is>
      </c>
      <c r="B4" s="6" t="n">
        <v>102457</v>
      </c>
      <c r="C4" s="6" t="n">
        <v>99744</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st of contract services - related parties</t>
        </is>
      </c>
      <c r="B7" s="5" t="n">
        <v>0</v>
      </c>
      <c r="C7" s="5" t="n">
        <v>363</v>
      </c>
    </row>
    <row r="8">
      <c r="A8" s="4" t="inlineStr">
        <is>
          <t>Contract Services Agreement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ntract services</t>
        </is>
      </c>
      <c r="B10" s="5" t="n">
        <v>0</v>
      </c>
      <c r="C10" s="5" t="n">
        <v>320</v>
      </c>
    </row>
    <row r="11">
      <c r="A11" s="4" t="inlineStr">
        <is>
          <t>Combo Resources, LLC | Contract Services Agreement | 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ntract services</t>
        </is>
      </c>
      <c r="B13" s="5" t="n">
        <v>0</v>
      </c>
      <c r="C13" s="5" t="n">
        <v>100</v>
      </c>
    </row>
    <row r="14">
      <c r="A14" s="4" t="inlineStr">
        <is>
          <t>Riley Exploration Group, Inc | Contract Services Agreement | Related Par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ontract services</t>
        </is>
      </c>
      <c r="B16" s="6" t="n">
        <v>0</v>
      </c>
      <c r="C16" s="6" t="n">
        <v>22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Debt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Total debt</t>
        </is>
      </c>
      <c r="B3" s="6" t="n">
        <v>249342</v>
      </c>
      <c r="C3" s="6" t="n">
        <v>269494</v>
      </c>
    </row>
    <row r="4">
      <c r="A4" s="4" t="inlineStr">
        <is>
          <t>Less: Current portion of long-term debt</t>
        </is>
      </c>
      <c r="B4" s="5" t="n">
        <v>20000</v>
      </c>
      <c r="C4" s="5" t="n">
        <v>20000</v>
      </c>
    </row>
    <row r="5">
      <c r="A5" s="4" t="inlineStr">
        <is>
          <t>Total long-term debt</t>
        </is>
      </c>
      <c r="B5" s="5" t="n">
        <v>229342</v>
      </c>
      <c r="C5" s="5" t="n">
        <v>249494</v>
      </c>
    </row>
    <row r="6">
      <c r="A6" s="4" t="inlineStr">
        <is>
          <t>Senior Not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debt</t>
        </is>
      </c>
      <c r="B8" s="5" t="n">
        <v>150342</v>
      </c>
      <c r="C8" s="5" t="n">
        <v>154494</v>
      </c>
    </row>
    <row r="9">
      <c r="A9" s="4" t="inlineStr">
        <is>
          <t>Principal</t>
        </is>
      </c>
      <c r="B9" s="5" t="n">
        <v>160000</v>
      </c>
      <c r="C9" s="5" t="n">
        <v>165000</v>
      </c>
    </row>
    <row r="10">
      <c r="A10" s="4" t="inlineStr">
        <is>
          <t>Less: Unamortized discount</t>
        </is>
      </c>
      <c r="B10" s="5" t="n">
        <v>6933</v>
      </c>
      <c r="C10" s="5" t="n">
        <v>7547</v>
      </c>
    </row>
    <row r="11">
      <c r="A11" s="4" t="inlineStr">
        <is>
          <t>Less: Unamortized deferred financing costs</t>
        </is>
      </c>
      <c r="B11" s="5" t="n">
        <v>2725</v>
      </c>
      <c r="C11" s="5" t="n">
        <v>2959</v>
      </c>
    </row>
    <row r="12">
      <c r="A12" s="4" t="inlineStr">
        <is>
          <t>Less: Current portion of long-term debt</t>
        </is>
      </c>
      <c r="B12" s="5" t="n">
        <v>20000</v>
      </c>
      <c r="C12" s="5" t="n">
        <v>20000</v>
      </c>
    </row>
    <row r="13">
      <c r="A13" s="4" t="inlineStr">
        <is>
          <t>Revolving Credit Facility | Credit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debt</t>
        </is>
      </c>
      <c r="B15" s="6" t="n">
        <v>99000</v>
      </c>
      <c r="C15" s="6" t="n">
        <v>11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Long-Term Debt - Narrative (Details)</t>
        </is>
      </c>
      <c r="D1" s="2" t="inlineStr">
        <is>
          <t>3 Months Ended</t>
        </is>
      </c>
    </row>
    <row r="2">
      <c r="B2" s="2" t="inlineStr">
        <is>
          <t>Dec. 13, 2024 USD ($) lender</t>
        </is>
      </c>
      <c r="C2" s="2" t="inlineStr">
        <is>
          <t>Apr. 03, 2023 USD ($)</t>
        </is>
      </c>
      <c r="D2" s="2" t="inlineStr">
        <is>
          <t>Mar. 31, 2025 USD ($)</t>
        </is>
      </c>
      <c r="E2" s="2" t="inlineStr">
        <is>
          <t>Dec. 31, 2024 USD ($)</t>
        </is>
      </c>
      <c r="F2" s="2" t="inlineStr">
        <is>
          <t>Dec. 12,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Current portion of long-term debt</t>
        </is>
      </c>
      <c r="B4" s="4" t="inlineStr">
        <is>
          <t xml:space="preserve"> </t>
        </is>
      </c>
      <c r="C4" s="4" t="inlineStr">
        <is>
          <t xml:space="preserve"> </t>
        </is>
      </c>
      <c r="D4" s="6" t="n">
        <v>20000000</v>
      </c>
      <c r="E4" s="6" t="n">
        <v>20000000</v>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tended maturity earlier period term</t>
        </is>
      </c>
      <c r="B7" s="4" t="inlineStr">
        <is>
          <t>181 days</t>
        </is>
      </c>
      <c r="C7" s="4" t="inlineStr">
        <is>
          <t xml:space="preserve"> </t>
        </is>
      </c>
      <c r="D7" s="4" t="inlineStr">
        <is>
          <t xml:space="preserve"> </t>
        </is>
      </c>
      <c r="E7" s="4" t="inlineStr">
        <is>
          <t xml:space="preserve"> </t>
        </is>
      </c>
      <c r="F7" s="4" t="inlineStr">
        <is>
          <t xml:space="preserve"> </t>
        </is>
      </c>
    </row>
    <row r="8">
      <c r="A8" s="4" t="inlineStr">
        <is>
          <t>Less: Current portion of long-term debt</t>
        </is>
      </c>
      <c r="B8" s="4" t="inlineStr">
        <is>
          <t xml:space="preserve"> </t>
        </is>
      </c>
      <c r="C8" s="4" t="inlineStr">
        <is>
          <t xml:space="preserve"> </t>
        </is>
      </c>
      <c r="D8" s="5" t="n">
        <v>20000000</v>
      </c>
      <c r="E8" s="5" t="n">
        <v>20000000</v>
      </c>
      <c r="F8" s="4" t="inlineStr">
        <is>
          <t xml:space="preserve"> </t>
        </is>
      </c>
    </row>
    <row r="9">
      <c r="A9" s="4" t="inlineStr">
        <is>
          <t>Less: Unamortized discount</t>
        </is>
      </c>
      <c r="B9" s="4" t="inlineStr">
        <is>
          <t xml:space="preserve"> </t>
        </is>
      </c>
      <c r="C9" s="4" t="inlineStr">
        <is>
          <t xml:space="preserve"> </t>
        </is>
      </c>
      <c r="D9" s="5" t="n">
        <v>6933000</v>
      </c>
      <c r="E9" s="5" t="n">
        <v>7547000</v>
      </c>
      <c r="F9" s="4" t="inlineStr">
        <is>
          <t xml:space="preserve"> </t>
        </is>
      </c>
    </row>
    <row r="10">
      <c r="A10" s="4" t="inlineStr">
        <is>
          <t>Less: Unamortized deferred financing costs</t>
        </is>
      </c>
      <c r="B10" s="4" t="inlineStr">
        <is>
          <t xml:space="preserve"> </t>
        </is>
      </c>
      <c r="C10" s="4" t="inlineStr">
        <is>
          <t xml:space="preserve"> </t>
        </is>
      </c>
      <c r="D10" s="5" t="n">
        <v>2725000</v>
      </c>
      <c r="E10" s="5" t="n">
        <v>2959000</v>
      </c>
      <c r="F10" s="4" t="inlineStr">
        <is>
          <t xml:space="preserve"> </t>
        </is>
      </c>
    </row>
    <row r="11">
      <c r="A11" s="4" t="inlineStr">
        <is>
          <t>Senior Notes | 10.50% Senior Unsecured Notes due 2028</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Hedging requirement minimum, term</t>
        </is>
      </c>
      <c r="B13" s="4" t="inlineStr">
        <is>
          <t xml:space="preserve"> </t>
        </is>
      </c>
      <c r="C13" s="4" t="inlineStr">
        <is>
          <t>18 months</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6" t="n">
        <v>200000000</v>
      </c>
      <c r="D14" s="4" t="inlineStr">
        <is>
          <t xml:space="preserve"> </t>
        </is>
      </c>
      <c r="E14" s="4" t="inlineStr">
        <is>
          <t xml:space="preserve"> </t>
        </is>
      </c>
      <c r="F14" s="4" t="inlineStr">
        <is>
          <t xml:space="preserve"> </t>
        </is>
      </c>
    </row>
    <row r="15">
      <c r="A15" s="4" t="inlineStr">
        <is>
          <t>Stated interest rate</t>
        </is>
      </c>
      <c r="B15" s="4" t="inlineStr">
        <is>
          <t xml:space="preserve"> </t>
        </is>
      </c>
      <c r="C15" s="12" t="n">
        <v>0.105</v>
      </c>
      <c r="D15" s="4" t="inlineStr">
        <is>
          <t xml:space="preserve"> </t>
        </is>
      </c>
      <c r="E15" s="4" t="inlineStr">
        <is>
          <t xml:space="preserve"> </t>
        </is>
      </c>
      <c r="F15" s="4" t="inlineStr">
        <is>
          <t xml:space="preserve"> </t>
        </is>
      </c>
    </row>
    <row r="16">
      <c r="A16" s="4" t="inlineStr">
        <is>
          <t>Discount, percentage</t>
        </is>
      </c>
      <c r="B16" s="4" t="inlineStr">
        <is>
          <t xml:space="preserve"> </t>
        </is>
      </c>
      <c r="C16" s="13" t="n">
        <v>0.06</v>
      </c>
      <c r="D16" s="4" t="inlineStr">
        <is>
          <t xml:space="preserve"> </t>
        </is>
      </c>
      <c r="E16" s="4" t="inlineStr">
        <is>
          <t xml:space="preserve"> </t>
        </is>
      </c>
      <c r="F16" s="4" t="inlineStr">
        <is>
          <t xml:space="preserve"> </t>
        </is>
      </c>
    </row>
    <row r="17">
      <c r="A17" s="4" t="inlineStr">
        <is>
          <t>Periodic payment, principal percentage</t>
        </is>
      </c>
      <c r="B17" s="4" t="inlineStr">
        <is>
          <t xml:space="preserve"> </t>
        </is>
      </c>
      <c r="C17" s="12" t="n">
        <v>0.025</v>
      </c>
      <c r="D17" s="4" t="inlineStr">
        <is>
          <t xml:space="preserve"> </t>
        </is>
      </c>
      <c r="E17" s="4" t="inlineStr">
        <is>
          <t xml:space="preserve"> </t>
        </is>
      </c>
      <c r="F17" s="4" t="inlineStr">
        <is>
          <t xml:space="preserve"> </t>
        </is>
      </c>
    </row>
    <row r="18">
      <c r="A18" s="4" t="inlineStr">
        <is>
          <t>Periodic principal payment</t>
        </is>
      </c>
      <c r="B18" s="4" t="inlineStr">
        <is>
          <t xml:space="preserve"> </t>
        </is>
      </c>
      <c r="C18" s="6" t="n">
        <v>5000000</v>
      </c>
      <c r="D18" s="4" t="inlineStr">
        <is>
          <t xml:space="preserve"> </t>
        </is>
      </c>
      <c r="E18" s="4" t="inlineStr">
        <is>
          <t xml:space="preserve"> </t>
        </is>
      </c>
      <c r="F18" s="4" t="inlineStr">
        <is>
          <t xml:space="preserve"> </t>
        </is>
      </c>
    </row>
    <row r="19">
      <c r="A19" s="4" t="inlineStr">
        <is>
          <t>Less: Current portion of long-term debt</t>
        </is>
      </c>
      <c r="B19" s="4" t="inlineStr">
        <is>
          <t xml:space="preserve"> </t>
        </is>
      </c>
      <c r="C19" s="4" t="inlineStr">
        <is>
          <t xml:space="preserve"> </t>
        </is>
      </c>
      <c r="D19" s="5" t="n">
        <v>20000000</v>
      </c>
      <c r="E19" s="4" t="inlineStr">
        <is>
          <t xml:space="preserve"> </t>
        </is>
      </c>
      <c r="F19" s="4" t="inlineStr">
        <is>
          <t xml:space="preserve"> </t>
        </is>
      </c>
    </row>
    <row r="20">
      <c r="A20" s="4" t="inlineStr">
        <is>
          <t>Less: Unamortized discount</t>
        </is>
      </c>
      <c r="B20" s="4" t="inlineStr">
        <is>
          <t xml:space="preserve"> </t>
        </is>
      </c>
      <c r="C20" s="4" t="inlineStr">
        <is>
          <t xml:space="preserve"> </t>
        </is>
      </c>
      <c r="D20" s="5" t="n">
        <v>6900000</v>
      </c>
      <c r="E20" s="5" t="n">
        <v>7500000</v>
      </c>
      <c r="F20" s="4" t="inlineStr">
        <is>
          <t xml:space="preserve"> </t>
        </is>
      </c>
    </row>
    <row r="21">
      <c r="A21" s="4" t="inlineStr">
        <is>
          <t>Less: Unamortized deferred financing costs</t>
        </is>
      </c>
      <c r="B21" s="4" t="inlineStr">
        <is>
          <t xml:space="preserve"> </t>
        </is>
      </c>
      <c r="C21" s="4" t="inlineStr">
        <is>
          <t xml:space="preserve"> </t>
        </is>
      </c>
      <c r="D21" s="6" t="n">
        <v>2700000</v>
      </c>
      <c r="E21" s="6" t="n">
        <v>3000000</v>
      </c>
      <c r="F21" s="4" t="inlineStr">
        <is>
          <t xml:space="preserve"> </t>
        </is>
      </c>
    </row>
    <row r="22">
      <c r="A22" s="4" t="inlineStr">
        <is>
          <t>Interest rate, effective percentage</t>
        </is>
      </c>
      <c r="B22" s="4" t="inlineStr">
        <is>
          <t xml:space="preserve"> </t>
        </is>
      </c>
      <c r="C22" s="4" t="inlineStr">
        <is>
          <t xml:space="preserve"> </t>
        </is>
      </c>
      <c r="D22" s="12" t="n">
        <v>0.1338</v>
      </c>
      <c r="E22" s="12" t="n">
        <v>0.1338</v>
      </c>
      <c r="F22" s="4" t="inlineStr">
        <is>
          <t xml:space="preserve"> </t>
        </is>
      </c>
    </row>
    <row r="23">
      <c r="A23" s="4" t="inlineStr">
        <is>
          <t>Senior Notes | 10.50% Senior Unsecured Notes due 2028 | On or prior to April 3, 202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demption price, percentage</t>
        </is>
      </c>
      <c r="B25" s="4" t="inlineStr">
        <is>
          <t xml:space="preserve"> </t>
        </is>
      </c>
      <c r="C25" s="13" t="n">
        <v>1</v>
      </c>
      <c r="D25" s="4" t="inlineStr">
        <is>
          <t xml:space="preserve"> </t>
        </is>
      </c>
      <c r="E25" s="4" t="inlineStr">
        <is>
          <t xml:space="preserve"> </t>
        </is>
      </c>
      <c r="F25" s="4" t="inlineStr">
        <is>
          <t xml:space="preserve"> </t>
        </is>
      </c>
    </row>
    <row r="26">
      <c r="A26" s="4" t="inlineStr">
        <is>
          <t>Premium, percentage</t>
        </is>
      </c>
      <c r="B26" s="4" t="inlineStr">
        <is>
          <t xml:space="preserve"> </t>
        </is>
      </c>
      <c r="C26" s="12" t="n">
        <v>0.0525</v>
      </c>
      <c r="D26" s="4" t="inlineStr">
        <is>
          <t xml:space="preserve"> </t>
        </is>
      </c>
      <c r="E26" s="4" t="inlineStr">
        <is>
          <t xml:space="preserve"> </t>
        </is>
      </c>
      <c r="F26" s="4" t="inlineStr">
        <is>
          <t xml:space="preserve"> </t>
        </is>
      </c>
    </row>
    <row r="27">
      <c r="A27" s="4" t="inlineStr">
        <is>
          <t>Senior Notes | 10.50% Senior Unsecured Notes due 2028 | After April 3, 2026, but on or prior to October 3, 2026</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mption price, percentage</t>
        </is>
      </c>
      <c r="B29" s="4" t="inlineStr">
        <is>
          <t xml:space="preserve"> </t>
        </is>
      </c>
      <c r="C29" s="13" t="n">
        <v>1</v>
      </c>
      <c r="D29" s="4" t="inlineStr">
        <is>
          <t xml:space="preserve"> </t>
        </is>
      </c>
      <c r="E29" s="4" t="inlineStr">
        <is>
          <t xml:space="preserve"> </t>
        </is>
      </c>
      <c r="F29" s="4" t="inlineStr">
        <is>
          <t xml:space="preserve"> </t>
        </is>
      </c>
    </row>
    <row r="30">
      <c r="A30" s="4" t="inlineStr">
        <is>
          <t>Premium, percentage</t>
        </is>
      </c>
      <c r="B30" s="4" t="inlineStr">
        <is>
          <t xml:space="preserve"> </t>
        </is>
      </c>
      <c r="C30" s="12" t="n">
        <v>0.0525</v>
      </c>
      <c r="D30" s="4" t="inlineStr">
        <is>
          <t xml:space="preserve"> </t>
        </is>
      </c>
      <c r="E30" s="4" t="inlineStr">
        <is>
          <t xml:space="preserve"> </t>
        </is>
      </c>
      <c r="F30" s="4" t="inlineStr">
        <is>
          <t xml:space="preserve"> </t>
        </is>
      </c>
    </row>
    <row r="31">
      <c r="A31" s="4" t="inlineStr">
        <is>
          <t>Senior Notes | 10.50% Senior Unsecured Notes due 2028 | After October 3, 2026</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demption price, percentage</t>
        </is>
      </c>
      <c r="B33" s="4" t="inlineStr">
        <is>
          <t xml:space="preserve"> </t>
        </is>
      </c>
      <c r="C33" s="13" t="n">
        <v>1</v>
      </c>
      <c r="D33" s="4" t="inlineStr">
        <is>
          <t xml:space="preserve"> </t>
        </is>
      </c>
      <c r="E33" s="4" t="inlineStr">
        <is>
          <t xml:space="preserve"> </t>
        </is>
      </c>
      <c r="F33" s="4" t="inlineStr">
        <is>
          <t xml:space="preserve"> </t>
        </is>
      </c>
    </row>
    <row r="34">
      <c r="A34" s="4" t="inlineStr">
        <is>
          <t>Senior Notes | Maximum | 10.50% Senior Unsecured Notes due 2028</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everage ratio for restricted payments</t>
        </is>
      </c>
      <c r="B36" s="4" t="inlineStr">
        <is>
          <t xml:space="preserve"> </t>
        </is>
      </c>
      <c r="C36" s="5" t="n">
        <v>2</v>
      </c>
      <c r="D36" s="4" t="inlineStr">
        <is>
          <t xml:space="preserve"> </t>
        </is>
      </c>
      <c r="E36" s="4" t="inlineStr">
        <is>
          <t xml:space="preserve"> </t>
        </is>
      </c>
      <c r="F36" s="4" t="inlineStr">
        <is>
          <t xml:space="preserve"> </t>
        </is>
      </c>
    </row>
    <row r="37">
      <c r="A37" s="4" t="inlineStr">
        <is>
          <t>Senior Notes | Minimum | 10.50% Senior Unsecured Notes due 2028</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utstanding balance percentage</t>
        </is>
      </c>
      <c r="B39" s="4" t="inlineStr">
        <is>
          <t xml:space="preserve"> </t>
        </is>
      </c>
      <c r="C39" s="13" t="n">
        <v>0.15</v>
      </c>
      <c r="D39" s="4" t="inlineStr">
        <is>
          <t xml:space="preserve"> </t>
        </is>
      </c>
      <c r="E39" s="4" t="inlineStr">
        <is>
          <t xml:space="preserve"> </t>
        </is>
      </c>
      <c r="F39" s="4" t="inlineStr">
        <is>
          <t xml:space="preserve"> </t>
        </is>
      </c>
    </row>
    <row r="40">
      <c r="A40" s="4" t="inlineStr">
        <is>
          <t>Asset coverage ratio</t>
        </is>
      </c>
      <c r="B40" s="4" t="inlineStr">
        <is>
          <t xml:space="preserve"> </t>
        </is>
      </c>
      <c r="C40" s="11" t="n">
        <v>1.5</v>
      </c>
      <c r="D40" s="4" t="inlineStr">
        <is>
          <t xml:space="preserve"> </t>
        </is>
      </c>
      <c r="E40" s="4" t="inlineStr">
        <is>
          <t xml:space="preserve"> </t>
        </is>
      </c>
      <c r="F40" s="4" t="inlineStr">
        <is>
          <t xml:space="preserve"> </t>
        </is>
      </c>
    </row>
    <row r="41">
      <c r="A41" s="4" t="inlineStr">
        <is>
          <t>Asset coverage ratio for restricted payments after pro forma effect</t>
        </is>
      </c>
      <c r="B41" s="4" t="inlineStr">
        <is>
          <t xml:space="preserve"> </t>
        </is>
      </c>
      <c r="C41" s="11" t="n">
        <v>1.5</v>
      </c>
      <c r="D41" s="4" t="inlineStr">
        <is>
          <t xml:space="preserve"> </t>
        </is>
      </c>
      <c r="E41" s="4" t="inlineStr">
        <is>
          <t xml:space="preserve"> </t>
        </is>
      </c>
      <c r="F41" s="4" t="inlineStr">
        <is>
          <t xml:space="preserve"> </t>
        </is>
      </c>
    </row>
    <row r="42">
      <c r="A42" s="4" t="inlineStr">
        <is>
          <t>Revolving Credit Facility | 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orrowing base</t>
        </is>
      </c>
      <c r="B44" s="6" t="n">
        <v>400000000</v>
      </c>
      <c r="C44" s="4" t="inlineStr">
        <is>
          <t xml:space="preserve"> </t>
        </is>
      </c>
      <c r="D44" s="6" t="n">
        <v>400000000</v>
      </c>
      <c r="E44" s="4" t="inlineStr">
        <is>
          <t xml:space="preserve"> </t>
        </is>
      </c>
      <c r="F44" s="6" t="n">
        <v>375000000</v>
      </c>
    </row>
    <row r="45">
      <c r="A45" s="4" t="inlineStr">
        <is>
          <t>Number of new lenders | lender</t>
        </is>
      </c>
      <c r="B45" s="5" t="n">
        <v>1</v>
      </c>
      <c r="C45" s="4" t="inlineStr">
        <is>
          <t xml:space="preserve"> </t>
        </is>
      </c>
      <c r="D45" s="4" t="inlineStr">
        <is>
          <t xml:space="preserve"> </t>
        </is>
      </c>
      <c r="E45" s="4" t="inlineStr">
        <is>
          <t xml:space="preserve"> </t>
        </is>
      </c>
      <c r="F45" s="4" t="inlineStr">
        <is>
          <t xml:space="preserve"> </t>
        </is>
      </c>
    </row>
    <row r="46">
      <c r="A46" s="4" t="inlineStr">
        <is>
          <t>Outstanding balance percentage</t>
        </is>
      </c>
      <c r="B46" s="4" t="inlineStr">
        <is>
          <t xml:space="preserve"> </t>
        </is>
      </c>
      <c r="C46" s="4" t="inlineStr">
        <is>
          <t xml:space="preserve"> </t>
        </is>
      </c>
      <c r="D46" s="13" t="n">
        <v>0.2</v>
      </c>
      <c r="E46" s="4" t="inlineStr">
        <is>
          <t xml:space="preserve"> </t>
        </is>
      </c>
      <c r="F46" s="4" t="inlineStr">
        <is>
          <t xml:space="preserve"> </t>
        </is>
      </c>
    </row>
    <row r="47">
      <c r="A47" s="4" t="inlineStr">
        <is>
          <t>Hedging requirement minimum, term</t>
        </is>
      </c>
      <c r="B47" s="4" t="inlineStr">
        <is>
          <t xml:space="preserve"> </t>
        </is>
      </c>
      <c r="C47" s="4" t="inlineStr">
        <is>
          <t xml:space="preserve"> </t>
        </is>
      </c>
      <c r="D47" s="4" t="inlineStr">
        <is>
          <t>24 months</t>
        </is>
      </c>
      <c r="E47" s="4" t="inlineStr">
        <is>
          <t xml:space="preserve"> </t>
        </is>
      </c>
      <c r="F47" s="4" t="inlineStr">
        <is>
          <t xml:space="preserve"> </t>
        </is>
      </c>
    </row>
    <row r="48">
      <c r="A48" s="4" t="inlineStr">
        <is>
          <t>Weighted average interest rate</t>
        </is>
      </c>
      <c r="B48" s="4" t="inlineStr">
        <is>
          <t xml:space="preserve"> </t>
        </is>
      </c>
      <c r="C48" s="4" t="inlineStr">
        <is>
          <t xml:space="preserve"> </t>
        </is>
      </c>
      <c r="D48" s="12" t="n">
        <v>0.0725</v>
      </c>
      <c r="E48" s="12" t="n">
        <v>0.0779</v>
      </c>
      <c r="F48" s="4" t="inlineStr">
        <is>
          <t xml:space="preserve"> </t>
        </is>
      </c>
    </row>
    <row r="49">
      <c r="A49" s="4" t="inlineStr">
        <is>
          <t>Revolving Credit Facility | Credit Facility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everage ratio</t>
        </is>
      </c>
      <c r="B51" s="4" t="inlineStr">
        <is>
          <t xml:space="preserve"> </t>
        </is>
      </c>
      <c r="C51" s="4" t="inlineStr">
        <is>
          <t xml:space="preserve"> </t>
        </is>
      </c>
      <c r="D51" s="5" t="n">
        <v>3</v>
      </c>
      <c r="E51" s="4" t="inlineStr">
        <is>
          <t xml:space="preserve"> </t>
        </is>
      </c>
      <c r="F51" s="4" t="inlineStr">
        <is>
          <t xml:space="preserve"> </t>
        </is>
      </c>
    </row>
    <row r="52">
      <c r="A52" s="4" t="inlineStr">
        <is>
          <t>Leverage ratio for restricted payments</t>
        </is>
      </c>
      <c r="B52" s="4" t="inlineStr">
        <is>
          <t xml:space="preserve"> </t>
        </is>
      </c>
      <c r="C52" s="4" t="inlineStr">
        <is>
          <t xml:space="preserve"> </t>
        </is>
      </c>
      <c r="D52" s="11" t="n">
        <v>2.5</v>
      </c>
      <c r="E52" s="4" t="inlineStr">
        <is>
          <t xml:space="preserve"> </t>
        </is>
      </c>
      <c r="F52" s="4" t="inlineStr">
        <is>
          <t xml:space="preserve"> </t>
        </is>
      </c>
    </row>
    <row r="53">
      <c r="A53" s="4" t="inlineStr">
        <is>
          <t>Revolving Credit Facility | Credit Facility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urrent ratio</t>
        </is>
      </c>
      <c r="B55" s="4" t="inlineStr">
        <is>
          <t xml:space="preserve"> </t>
        </is>
      </c>
      <c r="C55" s="4" t="inlineStr">
        <is>
          <t xml:space="preserve"> </t>
        </is>
      </c>
      <c r="D55" s="5" t="n">
        <v>1</v>
      </c>
      <c r="E55" s="4" t="inlineStr">
        <is>
          <t xml:space="preserve"> </t>
        </is>
      </c>
      <c r="F55" s="4" t="inlineStr">
        <is>
          <t xml:space="preserve"> </t>
        </is>
      </c>
    </row>
    <row r="56">
      <c r="A56" s="4" t="inlineStr">
        <is>
          <t>Leverage ratio for restricted payments after pro forma effect</t>
        </is>
      </c>
      <c r="B56" s="4" t="inlineStr">
        <is>
          <t xml:space="preserve"> </t>
        </is>
      </c>
      <c r="C56" s="4" t="inlineStr">
        <is>
          <t xml:space="preserve"> </t>
        </is>
      </c>
      <c r="D56" s="5" t="n">
        <v>2</v>
      </c>
      <c r="E56" s="4" t="inlineStr">
        <is>
          <t xml:space="preserve"> </t>
        </is>
      </c>
      <c r="F56" s="4" t="inlineStr">
        <is>
          <t xml:space="preserve"> </t>
        </is>
      </c>
    </row>
    <row r="57">
      <c r="A57" s="4" t="inlineStr">
        <is>
          <t>Revolving Credit Facility | Senior Notes | Maximum | 10.50% Senior Unsecured Notes due 2028</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everage ratio</t>
        </is>
      </c>
      <c r="B59" s="4" t="inlineStr">
        <is>
          <t xml:space="preserve"> </t>
        </is>
      </c>
      <c r="C59" s="5" t="n">
        <v>3</v>
      </c>
      <c r="D59" s="4" t="inlineStr">
        <is>
          <t xml:space="preserve"> </t>
        </is>
      </c>
      <c r="E59" s="4" t="inlineStr">
        <is>
          <t xml:space="preserve"> </t>
        </is>
      </c>
      <c r="F5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8633</v>
      </c>
      <c r="C4" s="6" t="n">
        <v>18758</v>
      </c>
    </row>
    <row r="5">
      <c r="A5" s="3" t="inlineStr">
        <is>
          <t>Adjustments to reconcile net income to net cash provided by operating activities:</t>
        </is>
      </c>
      <c r="B5" s="4" t="inlineStr">
        <is>
          <t xml:space="preserve"> </t>
        </is>
      </c>
      <c r="C5" s="4" t="inlineStr">
        <is>
          <t xml:space="preserve"> </t>
        </is>
      </c>
    </row>
    <row r="6">
      <c r="A6" s="4" t="inlineStr">
        <is>
          <t>Exploratory well costs and lease expirations</t>
        </is>
      </c>
      <c r="B6" s="5" t="n">
        <v>9</v>
      </c>
      <c r="C6" s="5" t="n">
        <v>0</v>
      </c>
    </row>
    <row r="7">
      <c r="A7" s="4" t="inlineStr">
        <is>
          <t>Depletion, depreciation, amortization and accretion</t>
        </is>
      </c>
      <c r="B7" s="5" t="n">
        <v>19138</v>
      </c>
      <c r="C7" s="5" t="n">
        <v>17779</v>
      </c>
    </row>
    <row r="8">
      <c r="A8" s="4" t="inlineStr">
        <is>
          <t>Loss on derivatives, net</t>
        </is>
      </c>
      <c r="B8" s="5" t="n">
        <v>5850</v>
      </c>
      <c r="C8" s="5" t="n">
        <v>17077</v>
      </c>
    </row>
    <row r="9">
      <c r="A9" s="4" t="inlineStr">
        <is>
          <t>Settlements on derivative contracts</t>
        </is>
      </c>
      <c r="B9" s="5" t="n">
        <v>1115</v>
      </c>
      <c r="C9" s="5" t="n">
        <v>104</v>
      </c>
    </row>
    <row r="10">
      <c r="A10" s="4" t="inlineStr">
        <is>
          <t>Amortization of deferred financing costs and discount</t>
        </is>
      </c>
      <c r="B10" s="5" t="n">
        <v>1182</v>
      </c>
      <c r="C10" s="5" t="n">
        <v>1315</v>
      </c>
    </row>
    <row r="11">
      <c r="A11" s="4" t="inlineStr">
        <is>
          <t>Share-based compensation expense</t>
        </is>
      </c>
      <c r="B11" s="5" t="n">
        <v>1369</v>
      </c>
      <c r="C11" s="5" t="n">
        <v>1692</v>
      </c>
    </row>
    <row r="12">
      <c r="A12" s="4" t="inlineStr">
        <is>
          <t>Deferred income tax expense</t>
        </is>
      </c>
      <c r="B12" s="5" t="n">
        <v>-1826</v>
      </c>
      <c r="C12" s="5" t="n">
        <v>1886</v>
      </c>
    </row>
    <row r="13">
      <c r="A13" s="4" t="inlineStr">
        <is>
          <t>(Income) loss from equity method investment</t>
        </is>
      </c>
      <c r="B13" s="5" t="n">
        <v>119</v>
      </c>
      <c r="C13" s="5" t="n">
        <v>-167</v>
      </c>
    </row>
    <row r="14">
      <c r="A14" s="4" t="inlineStr">
        <is>
          <t>Other</t>
        </is>
      </c>
      <c r="B14" s="5" t="n">
        <v>-8</v>
      </c>
      <c r="C14" s="5" t="n">
        <v>-73</v>
      </c>
    </row>
    <row r="15">
      <c r="A15" s="3" t="inlineStr">
        <is>
          <t>Changes in operating assets and liabilities</t>
        </is>
      </c>
      <c r="B15" s="4" t="inlineStr">
        <is>
          <t xml:space="preserve"> </t>
        </is>
      </c>
      <c r="C15" s="4" t="inlineStr">
        <is>
          <t xml:space="preserve"> </t>
        </is>
      </c>
    </row>
    <row r="16">
      <c r="A16" s="4" t="inlineStr">
        <is>
          <t>Accounts receivable</t>
        </is>
      </c>
      <c r="B16" s="5" t="n">
        <v>6893</v>
      </c>
      <c r="C16" s="5" t="n">
        <v>-3457</v>
      </c>
    </row>
    <row r="17">
      <c r="A17" s="4" t="inlineStr">
        <is>
          <t>Prepaid expenses and other current assets</t>
        </is>
      </c>
      <c r="B17" s="5" t="n">
        <v>-269</v>
      </c>
      <c r="C17" s="5" t="n">
        <v>205</v>
      </c>
    </row>
    <row r="18">
      <c r="A18" s="4" t="inlineStr">
        <is>
          <t>Inventory</t>
        </is>
      </c>
      <c r="B18" s="5" t="n">
        <v>-1435</v>
      </c>
      <c r="C18" s="5" t="n">
        <v>-174</v>
      </c>
    </row>
    <row r="19">
      <c r="A19" s="4" t="inlineStr">
        <is>
          <t>Other non-current assets</t>
        </is>
      </c>
      <c r="B19" s="5" t="n">
        <v>-914</v>
      </c>
      <c r="C19" s="5" t="n">
        <v>-217</v>
      </c>
    </row>
    <row r="20">
      <c r="A20" s="4" t="inlineStr">
        <is>
          <t>Accounts payable and accrued liabilities</t>
        </is>
      </c>
      <c r="B20" s="5" t="n">
        <v>-3457</v>
      </c>
      <c r="C20" s="5" t="n">
        <v>-170</v>
      </c>
    </row>
    <row r="21">
      <c r="A21" s="4" t="inlineStr">
        <is>
          <t>Revenue payable</t>
        </is>
      </c>
      <c r="B21" s="5" t="n">
        <v>-625</v>
      </c>
      <c r="C21" s="5" t="n">
        <v>-582</v>
      </c>
    </row>
    <row r="22">
      <c r="A22" s="4" t="inlineStr">
        <is>
          <t>Other current liabilities</t>
        </is>
      </c>
      <c r="B22" s="5" t="n">
        <v>-5393</v>
      </c>
      <c r="C22" s="5" t="n">
        <v>2149</v>
      </c>
    </row>
    <row r="23">
      <c r="A23" s="4" t="inlineStr">
        <is>
          <t>Net Cash Provided by Operating Activities</t>
        </is>
      </c>
      <c r="B23" s="5" t="n">
        <v>50381</v>
      </c>
      <c r="C23" s="5" t="n">
        <v>56125</v>
      </c>
    </row>
    <row r="24">
      <c r="A24" s="3" t="inlineStr">
        <is>
          <t>Cash Flows from Investing Activities:</t>
        </is>
      </c>
      <c r="B24" s="4" t="inlineStr">
        <is>
          <t xml:space="preserve"> </t>
        </is>
      </c>
      <c r="C24" s="4" t="inlineStr">
        <is>
          <t xml:space="preserve"> </t>
        </is>
      </c>
    </row>
    <row r="25">
      <c r="A25" s="4" t="inlineStr">
        <is>
          <t>Additions to oil and natural gas properties</t>
        </is>
      </c>
      <c r="B25" s="5" t="n">
        <v>-16150</v>
      </c>
      <c r="C25" s="5" t="n">
        <v>-34939</v>
      </c>
    </row>
    <row r="26">
      <c r="A26" s="4" t="inlineStr">
        <is>
          <t>Additions to midstream property and equipment</t>
        </is>
      </c>
      <c r="B26" s="5" t="n">
        <v>-2879</v>
      </c>
      <c r="C26" s="5" t="n">
        <v>0</v>
      </c>
    </row>
    <row r="27">
      <c r="A27" s="4" t="inlineStr">
        <is>
          <t>Additions to other property and equipment</t>
        </is>
      </c>
      <c r="B27" s="5" t="n">
        <v>-124</v>
      </c>
      <c r="C27" s="5" t="n">
        <v>-124</v>
      </c>
    </row>
    <row r="28">
      <c r="A28" s="4" t="inlineStr">
        <is>
          <t>Contributions to equity method investment</t>
        </is>
      </c>
      <c r="B28" s="5" t="n">
        <v>-6250</v>
      </c>
      <c r="C28" s="5" t="n">
        <v>-5619</v>
      </c>
    </row>
    <row r="29">
      <c r="A29" s="4" t="inlineStr">
        <is>
          <t>Funds held in escrow</t>
        </is>
      </c>
      <c r="B29" s="5" t="n">
        <v>0</v>
      </c>
      <c r="C29" s="5" t="n">
        <v>-1926</v>
      </c>
    </row>
    <row r="30">
      <c r="A30" s="4" t="inlineStr">
        <is>
          <t>Net Cash Used in Investing Activities</t>
        </is>
      </c>
      <c r="B30" s="5" t="n">
        <v>-25403</v>
      </c>
      <c r="C30" s="5" t="n">
        <v>-42608</v>
      </c>
    </row>
    <row r="31">
      <c r="A31" s="3" t="inlineStr">
        <is>
          <t>Cash Flows from Financing Activities:</t>
        </is>
      </c>
      <c r="B31" s="4" t="inlineStr">
        <is>
          <t xml:space="preserve"> </t>
        </is>
      </c>
      <c r="C31" s="4" t="inlineStr">
        <is>
          <t xml:space="preserve"> </t>
        </is>
      </c>
    </row>
    <row r="32">
      <c r="A32" s="4" t="inlineStr">
        <is>
          <t>Deferred financing costs</t>
        </is>
      </c>
      <c r="B32" s="5" t="n">
        <v>-140</v>
      </c>
      <c r="C32" s="5" t="n">
        <v>0</v>
      </c>
    </row>
    <row r="33">
      <c r="A33" s="4" t="inlineStr">
        <is>
          <t>Repayments under Credit Facility</t>
        </is>
      </c>
      <c r="B33" s="5" t="n">
        <v>-16000</v>
      </c>
      <c r="C33" s="5" t="n">
        <v>-10000</v>
      </c>
    </row>
    <row r="34">
      <c r="A34" s="4" t="inlineStr">
        <is>
          <t>Repayments of Senior Notes</t>
        </is>
      </c>
      <c r="B34" s="5" t="n">
        <v>-5000</v>
      </c>
      <c r="C34" s="5" t="n">
        <v>-5000</v>
      </c>
    </row>
    <row r="35">
      <c r="A35" s="4" t="inlineStr">
        <is>
          <t>Payment of common share dividends</t>
        </is>
      </c>
      <c r="B35" s="5" t="n">
        <v>-8033</v>
      </c>
      <c r="C35" s="5" t="n">
        <v>-7166</v>
      </c>
    </row>
    <row r="36">
      <c r="A36" s="4" t="inlineStr">
        <is>
          <t>Common stock repurchased for tax withholding</t>
        </is>
      </c>
      <c r="B36" s="5" t="n">
        <v>-72</v>
      </c>
      <c r="C36" s="5" t="n">
        <v>-106</v>
      </c>
    </row>
    <row r="37">
      <c r="A37" s="4" t="inlineStr">
        <is>
          <t>Net Cash Used in Financing Activities</t>
        </is>
      </c>
      <c r="B37" s="5" t="n">
        <v>-29245</v>
      </c>
      <c r="C37" s="5" t="n">
        <v>-22272</v>
      </c>
    </row>
    <row r="38">
      <c r="A38" s="4" t="inlineStr">
        <is>
          <t>Net Decrease in Cash</t>
        </is>
      </c>
      <c r="B38" s="5" t="n">
        <v>-4267</v>
      </c>
      <c r="C38" s="5" t="n">
        <v>-8755</v>
      </c>
    </row>
    <row r="39">
      <c r="A39" s="4" t="inlineStr">
        <is>
          <t>Cash, Beginning of Period</t>
        </is>
      </c>
      <c r="B39" s="5" t="n">
        <v>13124</v>
      </c>
      <c r="C39" s="5" t="n">
        <v>15319</v>
      </c>
    </row>
    <row r="40">
      <c r="A40" s="4" t="inlineStr">
        <is>
          <t>Cash, End of Period</t>
        </is>
      </c>
      <c r="B40" s="5" t="n">
        <v>8857</v>
      </c>
      <c r="C40" s="5" t="n">
        <v>6564</v>
      </c>
    </row>
    <row r="41">
      <c r="A41" s="3" t="inlineStr">
        <is>
          <t>Cash Paid For:</t>
        </is>
      </c>
      <c r="B41" s="4" t="inlineStr">
        <is>
          <t xml:space="preserve"> </t>
        </is>
      </c>
      <c r="C41" s="4" t="inlineStr">
        <is>
          <t xml:space="preserve"> </t>
        </is>
      </c>
    </row>
    <row r="42">
      <c r="A42" s="4" t="inlineStr">
        <is>
          <t>Interest, net of capitalized interest</t>
        </is>
      </c>
      <c r="B42" s="5" t="n">
        <v>5860</v>
      </c>
      <c r="C42" s="5" t="n">
        <v>8324</v>
      </c>
    </row>
    <row r="43">
      <c r="A43" s="4" t="inlineStr">
        <is>
          <t>Income taxes</t>
        </is>
      </c>
      <c r="B43" s="5" t="n">
        <v>9000</v>
      </c>
      <c r="C43" s="5" t="n">
        <v>0</v>
      </c>
    </row>
    <row r="44">
      <c r="A44" s="3" t="inlineStr">
        <is>
          <t>Non-cash Investing and Financing Activities:</t>
        </is>
      </c>
      <c r="B44" s="4" t="inlineStr">
        <is>
          <t xml:space="preserve"> </t>
        </is>
      </c>
      <c r="C44" s="4" t="inlineStr">
        <is>
          <t xml:space="preserve"> </t>
        </is>
      </c>
    </row>
    <row r="45">
      <c r="A45" s="4" t="inlineStr">
        <is>
          <t>Changes in capital expenditures in accounts payable and accrued liabilities</t>
        </is>
      </c>
      <c r="B45" s="5" t="n">
        <v>5264</v>
      </c>
      <c r="C45" s="5" t="n">
        <v>-4210</v>
      </c>
    </row>
    <row r="46">
      <c r="A46" s="4" t="inlineStr">
        <is>
          <t>Transfer of inventory to oil and natural gas properties</t>
        </is>
      </c>
      <c r="B46" s="5" t="n">
        <v>1640</v>
      </c>
      <c r="C46" s="5" t="n">
        <v>0</v>
      </c>
    </row>
    <row r="47">
      <c r="A47" s="4" t="inlineStr">
        <is>
          <t>Right-of-use assets obtained in exchange for operating lease liability</t>
        </is>
      </c>
      <c r="B47" s="6" t="n">
        <v>300</v>
      </c>
      <c r="C47" s="6" t="n">
        <v>2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redit Facility Balances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Outstanding borrowings</t>
        </is>
      </c>
      <c r="B3" s="6" t="n">
        <v>229342</v>
      </c>
      <c r="C3" s="6" t="n">
        <v>249494</v>
      </c>
    </row>
    <row r="4">
      <c r="A4" s="4" t="inlineStr">
        <is>
          <t>Revolving Credit Facility |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Outstanding borrowings</t>
        </is>
      </c>
      <c r="B6" s="5" t="n">
        <v>99000</v>
      </c>
      <c r="C6" s="5" t="n">
        <v>115000</v>
      </c>
    </row>
    <row r="7">
      <c r="A7" s="4" t="inlineStr">
        <is>
          <t>Available under the borrowing base</t>
        </is>
      </c>
      <c r="B7" s="6" t="n">
        <v>301000</v>
      </c>
      <c r="C7" s="6" t="n">
        <v>28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Components of Interest Expense (Details) - USD ($) $ in Thousands</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Interest expense</t>
        </is>
      </c>
      <c r="B4" s="6" t="n">
        <v>6025</v>
      </c>
      <c r="C4" s="6" t="n">
        <v>8743</v>
      </c>
    </row>
    <row r="5">
      <c r="A5" s="4" t="inlineStr">
        <is>
          <t>Interest income</t>
        </is>
      </c>
      <c r="B5" s="5" t="n">
        <v>-130</v>
      </c>
      <c r="C5" s="5" t="n">
        <v>-207</v>
      </c>
    </row>
    <row r="6">
      <c r="A6" s="4" t="inlineStr">
        <is>
          <t>Capitalized interest</t>
        </is>
      </c>
      <c r="B6" s="5" t="n">
        <v>-691</v>
      </c>
      <c r="C6" s="5" t="n">
        <v>-964</v>
      </c>
    </row>
    <row r="7">
      <c r="A7" s="4" t="inlineStr">
        <is>
          <t>Amortization of deferred financing costs</t>
        </is>
      </c>
      <c r="B7" s="5" t="n">
        <v>568</v>
      </c>
      <c r="C7" s="5" t="n">
        <v>671</v>
      </c>
    </row>
    <row r="8">
      <c r="A8" s="4" t="inlineStr">
        <is>
          <t>Total interest expense, net</t>
        </is>
      </c>
      <c r="B8" s="5" t="n">
        <v>6661</v>
      </c>
      <c r="C8" s="5" t="n">
        <v>9067</v>
      </c>
    </row>
    <row r="9">
      <c r="A9" s="4" t="inlineStr">
        <is>
          <t>Credit Facility | Revolving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Unused commitment fees on Credit Facility</t>
        </is>
      </c>
      <c r="B11" s="5" t="n">
        <v>275</v>
      </c>
      <c r="C11" s="5" t="n">
        <v>180</v>
      </c>
    </row>
    <row r="12">
      <c r="A12" s="4" t="inlineStr">
        <is>
          <t>10.50% Senior Unsecured Notes due 2028 | Senior Notes</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Amortization of discount on Senior Notes</t>
        </is>
      </c>
      <c r="B14" s="6" t="n">
        <v>614</v>
      </c>
      <c r="C14" s="6" t="n">
        <v>64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hareholders' Equity - Narrative (Details) - USD ($) $ / shares in Units, $ in Thousands</t>
        </is>
      </c>
      <c r="C1" s="2" t="inlineStr">
        <is>
          <t>1 Months Ended</t>
        </is>
      </c>
      <c r="D1" s="2" t="inlineStr">
        <is>
          <t>3 Months Ended</t>
        </is>
      </c>
    </row>
    <row r="2">
      <c r="B2" s="2" t="inlineStr">
        <is>
          <t>Apr. 08, 2024</t>
        </is>
      </c>
      <c r="C2" s="2" t="inlineStr">
        <is>
          <t>Mar. 31, 2025</t>
        </is>
      </c>
      <c r="D2" s="2" t="inlineStr">
        <is>
          <t>Mar. 31, 2025</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t>
        </is>
      </c>
      <c r="B4" s="4" t="inlineStr">
        <is>
          <t xml:space="preserve"> </t>
        </is>
      </c>
      <c r="C4" s="4" t="inlineStr">
        <is>
          <t xml:space="preserve"> </t>
        </is>
      </c>
      <c r="D4" s="6" t="n">
        <v>8162</v>
      </c>
      <c r="E4" s="6" t="n">
        <v>7329</v>
      </c>
    </row>
    <row r="5">
      <c r="A5" s="4" t="inlineStr">
        <is>
          <t>Share-based compensation expense</t>
        </is>
      </c>
      <c r="B5" s="4" t="inlineStr">
        <is>
          <t xml:space="preserve"> </t>
        </is>
      </c>
      <c r="C5" s="4" t="inlineStr">
        <is>
          <t xml:space="preserve"> </t>
        </is>
      </c>
      <c r="D5" s="5" t="n">
        <v>1369</v>
      </c>
      <c r="E5" s="5" t="n">
        <v>1692</v>
      </c>
    </row>
    <row r="6">
      <c r="A6" s="4" t="inlineStr">
        <is>
          <t>ATM Equity Program</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ale of stock, maximum aggregate offering price</t>
        </is>
      </c>
      <c r="B8" s="4" t="inlineStr">
        <is>
          <t xml:space="preserve"> </t>
        </is>
      </c>
      <c r="C8" s="6" t="n">
        <v>50000</v>
      </c>
      <c r="D8" s="5" t="n">
        <v>50000</v>
      </c>
      <c r="E8" s="4" t="inlineStr">
        <is>
          <t xml:space="preserve"> </t>
        </is>
      </c>
    </row>
    <row r="9">
      <c r="A9" s="4" t="inlineStr">
        <is>
          <t>Sale of stock, currently available for issuance under current program</t>
        </is>
      </c>
      <c r="B9" s="4" t="inlineStr">
        <is>
          <t xml:space="preserve"> </t>
        </is>
      </c>
      <c r="C9" s="6" t="n">
        <v>49700</v>
      </c>
      <c r="D9" s="5" t="n">
        <v>49700</v>
      </c>
      <c r="E9" s="4" t="inlineStr">
        <is>
          <t xml:space="preserve"> </t>
        </is>
      </c>
    </row>
    <row r="10">
      <c r="A10" s="4" t="inlineStr">
        <is>
          <t>2024 Equity Offering |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ale of stock, number of shares issued and sold in transaction (in Shares)</t>
        </is>
      </c>
      <c r="B12" s="5" t="n">
        <v>1015000</v>
      </c>
      <c r="C12" s="4" t="inlineStr">
        <is>
          <t xml:space="preserve"> </t>
        </is>
      </c>
      <c r="D12" s="4" t="inlineStr">
        <is>
          <t xml:space="preserve"> </t>
        </is>
      </c>
      <c r="E12" s="4" t="inlineStr">
        <is>
          <t xml:space="preserve"> </t>
        </is>
      </c>
    </row>
    <row r="13">
      <c r="A13" s="4" t="inlineStr">
        <is>
          <t>Sale of stock, price per share (USD per Share)</t>
        </is>
      </c>
      <c r="B13" s="6" t="n">
        <v>27</v>
      </c>
      <c r="C13" s="4" t="inlineStr">
        <is>
          <t xml:space="preserve"> </t>
        </is>
      </c>
      <c r="D13" s="4" t="inlineStr">
        <is>
          <t xml:space="preserve"> </t>
        </is>
      </c>
      <c r="E13" s="4" t="inlineStr">
        <is>
          <t xml:space="preserve"> </t>
        </is>
      </c>
    </row>
    <row r="14">
      <c r="A14" s="4" t="inlineStr">
        <is>
          <t>Sale of stock, received on transaction</t>
        </is>
      </c>
      <c r="B14" s="6" t="n">
        <v>25400</v>
      </c>
      <c r="C14" s="4" t="inlineStr">
        <is>
          <t xml:space="preserve"> </t>
        </is>
      </c>
      <c r="D14" s="4" t="inlineStr">
        <is>
          <t xml:space="preserve"> </t>
        </is>
      </c>
      <c r="E14" s="4" t="inlineStr">
        <is>
          <t xml:space="preserve"> </t>
        </is>
      </c>
    </row>
    <row r="15">
      <c r="A15" s="4" t="inlineStr">
        <is>
          <t>General and Administrative Expense</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4" t="inlineStr">
        <is>
          <t xml:space="preserve"> </t>
        </is>
      </c>
      <c r="C17" s="4" t="inlineStr">
        <is>
          <t xml:space="preserve"> </t>
        </is>
      </c>
      <c r="D17" s="6" t="n">
        <v>1400</v>
      </c>
      <c r="E17" s="6" t="n">
        <v>1700</v>
      </c>
    </row>
    <row r="18">
      <c r="A18" s="4" t="inlineStr">
        <is>
          <t>A&amp;R Long-Term Investment Plan</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Authorized(in shares)</t>
        </is>
      </c>
      <c r="B20" s="4" t="inlineStr">
        <is>
          <t xml:space="preserve"> </t>
        </is>
      </c>
      <c r="C20" s="5" t="n">
        <v>2337022</v>
      </c>
      <c r="D20" s="5" t="n">
        <v>2337022</v>
      </c>
      <c r="E20" s="4" t="inlineStr">
        <is>
          <t xml:space="preserve"> </t>
        </is>
      </c>
    </row>
    <row r="21">
      <c r="A21" s="4" t="inlineStr">
        <is>
          <t>Total executive award value (in percentage)</t>
        </is>
      </c>
      <c r="B21" s="4" t="inlineStr">
        <is>
          <t xml:space="preserve"> </t>
        </is>
      </c>
      <c r="C21" s="13" t="n">
        <v>0.3</v>
      </c>
      <c r="D21" s="4" t="inlineStr">
        <is>
          <t xml:space="preserve"> </t>
        </is>
      </c>
      <c r="E21" s="4" t="inlineStr">
        <is>
          <t xml:space="preserve"> </t>
        </is>
      </c>
    </row>
    <row r="22">
      <c r="A22" s="4" t="inlineStr">
        <is>
          <t>Vesting period</t>
        </is>
      </c>
      <c r="B22" s="4" t="inlineStr">
        <is>
          <t xml:space="preserve"> </t>
        </is>
      </c>
      <c r="C22" s="4" t="inlineStr">
        <is>
          <t>3 years</t>
        </is>
      </c>
      <c r="D22" s="4" t="inlineStr">
        <is>
          <t xml:space="preserve"> </t>
        </is>
      </c>
      <c r="E22" s="4" t="inlineStr">
        <is>
          <t xml:space="preserve"> </t>
        </is>
      </c>
    </row>
    <row r="23">
      <c r="A23" s="4" t="inlineStr">
        <is>
          <t>Cliff vesting term</t>
        </is>
      </c>
      <c r="B23" s="4" t="inlineStr">
        <is>
          <t xml:space="preserve"> </t>
        </is>
      </c>
      <c r="C23" s="4" t="inlineStr">
        <is>
          <t>3 years</t>
        </is>
      </c>
      <c r="D23" s="4" t="inlineStr">
        <is>
          <t xml:space="preserve"> </t>
        </is>
      </c>
      <c r="E23" s="4" t="inlineStr">
        <is>
          <t xml:space="preserve"> </t>
        </is>
      </c>
    </row>
    <row r="24">
      <c r="A24" s="4" t="inlineStr">
        <is>
          <t>Reduced remaining shares (in shares)</t>
        </is>
      </c>
      <c r="B24" s="4" t="inlineStr">
        <is>
          <t xml:space="preserve"> </t>
        </is>
      </c>
      <c r="C24" s="4" t="inlineStr">
        <is>
          <t xml:space="preserve"> </t>
        </is>
      </c>
      <c r="D24" s="5" t="n">
        <v>168406</v>
      </c>
      <c r="E24" s="4" t="inlineStr">
        <is>
          <t xml:space="preserve"> </t>
        </is>
      </c>
    </row>
    <row r="25">
      <c r="A25" s="4" t="inlineStr">
        <is>
          <t>Remaining shares (in shares)</t>
        </is>
      </c>
      <c r="B25" s="4" t="inlineStr">
        <is>
          <t xml:space="preserve"> </t>
        </is>
      </c>
      <c r="C25" s="5" t="n">
        <v>516375</v>
      </c>
      <c r="D25" s="5" t="n">
        <v>516375</v>
      </c>
      <c r="E25" s="4" t="inlineStr">
        <is>
          <t xml:space="preserve"> </t>
        </is>
      </c>
    </row>
    <row r="26">
      <c r="A26" s="4" t="inlineStr">
        <is>
          <t>A&amp;R Long-Term Investment Plan | Minimum</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Payout percentage</t>
        </is>
      </c>
      <c r="B28" s="4" t="inlineStr">
        <is>
          <t xml:space="preserve"> </t>
        </is>
      </c>
      <c r="C28" s="13" t="n">
        <v>0</v>
      </c>
      <c r="D28" s="4" t="inlineStr">
        <is>
          <t xml:space="preserve"> </t>
        </is>
      </c>
      <c r="E28" s="4" t="inlineStr">
        <is>
          <t xml:space="preserve"> </t>
        </is>
      </c>
    </row>
    <row r="29">
      <c r="A29" s="4" t="inlineStr">
        <is>
          <t>A&amp;R Long-Term Investment Plan | Maximum</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ayout percentage</t>
        </is>
      </c>
      <c r="B31" s="4" t="inlineStr">
        <is>
          <t xml:space="preserve"> </t>
        </is>
      </c>
      <c r="C31" s="13" t="n">
        <v>2</v>
      </c>
      <c r="D31" s="4" t="inlineStr">
        <is>
          <t xml:space="preserve"> </t>
        </is>
      </c>
      <c r="E31" s="4" t="inlineStr">
        <is>
          <t xml:space="preserve"> </t>
        </is>
      </c>
    </row>
    <row r="32">
      <c r="A32" s="4" t="inlineStr">
        <is>
          <t>2021 Long-Term Incentive Plan | Restricted shares</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Additional share based compensation to be recognized</t>
        </is>
      </c>
      <c r="B34" s="4" t="inlineStr">
        <is>
          <t xml:space="preserve"> </t>
        </is>
      </c>
      <c r="C34" s="6" t="n">
        <v>21400</v>
      </c>
      <c r="D34" s="6" t="n">
        <v>21400</v>
      </c>
      <c r="E34" s="4" t="inlineStr">
        <is>
          <t xml:space="preserve"> </t>
        </is>
      </c>
    </row>
    <row r="35">
      <c r="A35" s="4" t="inlineStr">
        <is>
          <t>Weighted average life</t>
        </is>
      </c>
      <c r="B35" s="4" t="inlineStr">
        <is>
          <t xml:space="preserve"> </t>
        </is>
      </c>
      <c r="C35" s="4" t="inlineStr">
        <is>
          <t xml:space="preserve"> </t>
        </is>
      </c>
      <c r="D35" s="4" t="inlineStr">
        <is>
          <t>31 months</t>
        </is>
      </c>
      <c r="E35"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Restricted Stock Activity (Details) - Restricted Stock - 2021 Long-Term Incentive Plan</t>
        </is>
      </c>
      <c r="B1" s="2" t="inlineStr">
        <is>
          <t>3 Months Ended</t>
        </is>
      </c>
    </row>
    <row r="2">
      <c r="B2" s="2" t="inlineStr">
        <is>
          <t>Mar. 31, 2025 $ / shares shares</t>
        </is>
      </c>
    </row>
    <row r="3">
      <c r="A3" s="3" t="inlineStr">
        <is>
          <t>Restricted Shares</t>
        </is>
      </c>
      <c r="B3" s="4" t="inlineStr">
        <is>
          <t xml:space="preserve"> </t>
        </is>
      </c>
    </row>
    <row r="4">
      <c r="A4" s="4" t="inlineStr">
        <is>
          <t>Unvested, beginning balance (in Shares) | shares</t>
        </is>
      </c>
      <c r="B4" s="5" t="n">
        <v>387915</v>
      </c>
    </row>
    <row r="5">
      <c r="A5" s="4" t="inlineStr">
        <is>
          <t>Granted (in Shares) | shares</t>
        </is>
      </c>
      <c r="B5" s="5" t="n">
        <v>455755</v>
      </c>
    </row>
    <row r="6">
      <c r="A6" s="4" t="inlineStr">
        <is>
          <t>Vested (in Shares) | shares</t>
        </is>
      </c>
      <c r="B6" s="5" t="n">
        <v>-18508</v>
      </c>
    </row>
    <row r="7">
      <c r="A7" s="4" t="inlineStr">
        <is>
          <t>Forfeited (in Shares) | shares</t>
        </is>
      </c>
      <c r="B7" s="5" t="n">
        <v>-6311</v>
      </c>
    </row>
    <row r="8">
      <c r="A8" s="4" t="inlineStr">
        <is>
          <t>Unvested, ending balance (in Shares) | shares</t>
        </is>
      </c>
      <c r="B8" s="5" t="n">
        <v>818851</v>
      </c>
    </row>
    <row r="9">
      <c r="A9" s="3" t="inlineStr">
        <is>
          <t>Weighted Average Grant Date Fair Value</t>
        </is>
      </c>
      <c r="B9" s="4" t="inlineStr">
        <is>
          <t xml:space="preserve"> </t>
        </is>
      </c>
    </row>
    <row r="10">
      <c r="A10" s="4" t="inlineStr">
        <is>
          <t>Unvested, beginning balance (USD per Share) | $ / shares</t>
        </is>
      </c>
      <c r="B10" s="9" t="n">
        <v>26.57</v>
      </c>
    </row>
    <row r="11">
      <c r="A11" s="4" t="inlineStr">
        <is>
          <t>Granted (USD per Share) | $ / shares</t>
        </is>
      </c>
      <c r="B11" s="11" t="n">
        <v>30.57</v>
      </c>
    </row>
    <row r="12">
      <c r="A12" s="4" t="inlineStr">
        <is>
          <t>Vested (USD per Share) | $ / shares</t>
        </is>
      </c>
      <c r="B12" s="11" t="n">
        <v>28.32</v>
      </c>
    </row>
    <row r="13">
      <c r="A13" s="4" t="inlineStr">
        <is>
          <t>Forfeited (USD per Share) | $ / shares</t>
        </is>
      </c>
      <c r="B13" s="11" t="n">
        <v>27.31</v>
      </c>
    </row>
    <row r="14">
      <c r="A14" s="4" t="inlineStr">
        <is>
          <t>Unvested, ending balance (USD per Share) | $ / shares</t>
        </is>
      </c>
      <c r="B14" s="9" t="n">
        <v>28.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Details) - USD ($) $ in Thousands</t>
        </is>
      </c>
      <c r="B1" s="2" t="inlineStr">
        <is>
          <t>3 Months Ended</t>
        </is>
      </c>
    </row>
    <row r="2">
      <c r="B2" s="2" t="inlineStr">
        <is>
          <t>Mar. 31, 2025</t>
        </is>
      </c>
      <c r="C2" s="2" t="inlineStr">
        <is>
          <t>Mar. 31, 2024</t>
        </is>
      </c>
    </row>
    <row r="3">
      <c r="A3" s="3" t="inlineStr">
        <is>
          <t>Current income tax expense:</t>
        </is>
      </c>
      <c r="B3" s="4" t="inlineStr">
        <is>
          <t xml:space="preserve"> </t>
        </is>
      </c>
      <c r="C3" s="4" t="inlineStr">
        <is>
          <t xml:space="preserve"> </t>
        </is>
      </c>
    </row>
    <row r="4">
      <c r="A4" s="4" t="inlineStr">
        <is>
          <t>Federal</t>
        </is>
      </c>
      <c r="B4" s="6" t="n">
        <v>9124</v>
      </c>
      <c r="C4" s="6" t="n">
        <v>3577</v>
      </c>
    </row>
    <row r="5">
      <c r="A5" s="4" t="inlineStr">
        <is>
          <t>State</t>
        </is>
      </c>
      <c r="B5" s="5" t="n">
        <v>941</v>
      </c>
      <c r="C5" s="5" t="n">
        <v>369</v>
      </c>
    </row>
    <row r="6">
      <c r="A6" s="4" t="inlineStr">
        <is>
          <t>Total current income tax expense</t>
        </is>
      </c>
      <c r="B6" s="5" t="n">
        <v>10065</v>
      </c>
      <c r="C6" s="5" t="n">
        <v>3946</v>
      </c>
    </row>
    <row r="7">
      <c r="A7" s="3" t="inlineStr">
        <is>
          <t>Deferred income tax expense:</t>
        </is>
      </c>
      <c r="B7" s="4" t="inlineStr">
        <is>
          <t xml:space="preserve"> </t>
        </is>
      </c>
      <c r="C7" s="4" t="inlineStr">
        <is>
          <t xml:space="preserve"> </t>
        </is>
      </c>
    </row>
    <row r="8">
      <c r="A8" s="4" t="inlineStr">
        <is>
          <t>Federal</t>
        </is>
      </c>
      <c r="B8" s="5" t="n">
        <v>-1800</v>
      </c>
      <c r="C8" s="5" t="n">
        <v>1513</v>
      </c>
    </row>
    <row r="9">
      <c r="A9" s="4" t="inlineStr">
        <is>
          <t>State</t>
        </is>
      </c>
      <c r="B9" s="5" t="n">
        <v>-26</v>
      </c>
      <c r="C9" s="5" t="n">
        <v>373</v>
      </c>
    </row>
    <row r="10">
      <c r="A10" s="4" t="inlineStr">
        <is>
          <t>Total deferred income tax expense</t>
        </is>
      </c>
      <c r="B10" s="5" t="n">
        <v>-1826</v>
      </c>
      <c r="C10" s="5" t="n">
        <v>1886</v>
      </c>
    </row>
    <row r="11">
      <c r="A11" s="4" t="inlineStr">
        <is>
          <t>Total income tax expense</t>
        </is>
      </c>
      <c r="B11" s="6" t="n">
        <v>8239</v>
      </c>
      <c r="C11" s="6" t="n">
        <v>583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Schedule of Effective Income Tax Rate Reconciliation (Details)</t>
        </is>
      </c>
      <c r="B1" s="2" t="inlineStr">
        <is>
          <t>3 Months Ended</t>
        </is>
      </c>
    </row>
    <row r="2">
      <c r="B2" s="2" t="inlineStr">
        <is>
          <t>Mar. 31, 2025</t>
        </is>
      </c>
      <c r="C2" s="2" t="inlineStr">
        <is>
          <t>Mar. 31, 2024</t>
        </is>
      </c>
    </row>
    <row r="3">
      <c r="A3" s="3" t="inlineStr">
        <is>
          <t>Effective Income Tax Rate Reconciliation, Percent [Abstract]</t>
        </is>
      </c>
      <c r="B3" s="4" t="inlineStr">
        <is>
          <t xml:space="preserve"> </t>
        </is>
      </c>
      <c r="C3" s="4" t="inlineStr">
        <is>
          <t xml:space="preserve"> </t>
        </is>
      </c>
    </row>
    <row r="4">
      <c r="A4" s="4" t="inlineStr">
        <is>
          <t>Tax at statutory rate</t>
        </is>
      </c>
      <c r="B4" s="13" t="n">
        <v>0.21</v>
      </c>
      <c r="C4" s="13" t="n">
        <v>0.21</v>
      </c>
    </row>
    <row r="5">
      <c r="A5" s="4" t="inlineStr">
        <is>
          <t>Nondeductible compensation</t>
        </is>
      </c>
      <c r="B5" s="12" t="n">
        <v>0.008</v>
      </c>
      <c r="C5" s="12" t="n">
        <v>0.005</v>
      </c>
    </row>
    <row r="6">
      <c r="A6" s="4" t="inlineStr">
        <is>
          <t>State income taxes, net of federal benefit</t>
        </is>
      </c>
      <c r="B6" s="12" t="n">
        <v>0.021</v>
      </c>
      <c r="C6" s="12" t="n">
        <v>0.024</v>
      </c>
    </row>
    <row r="7">
      <c r="A7" s="4" t="inlineStr">
        <is>
          <t>Effective income tax rate</t>
        </is>
      </c>
      <c r="B7" s="12" t="n">
        <v>0.239</v>
      </c>
      <c r="C7" s="12" t="n">
        <v>0.23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utation of Basic and Diluted Net Income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28633</v>
      </c>
      <c r="C4" s="6" t="n">
        <v>18758</v>
      </c>
    </row>
    <row r="5">
      <c r="A5" s="4" t="inlineStr">
        <is>
          <t>Basic weighted-average common shares outstanding (in Shares)</t>
        </is>
      </c>
      <c r="B5" s="5" t="n">
        <v>21111</v>
      </c>
      <c r="C5" s="5" t="n">
        <v>19891</v>
      </c>
    </row>
    <row r="6">
      <c r="A6" s="4" t="inlineStr">
        <is>
          <t>Restricted shares (in Shares)</t>
        </is>
      </c>
      <c r="B6" s="5" t="n">
        <v>0</v>
      </c>
      <c r="C6" s="5" t="n">
        <v>101</v>
      </c>
    </row>
    <row r="7">
      <c r="A7" s="4" t="inlineStr">
        <is>
          <t>Diluted weighted average common shares outstanding (in Shares)</t>
        </is>
      </c>
      <c r="B7" s="5" t="n">
        <v>21111</v>
      </c>
      <c r="C7" s="5" t="n">
        <v>19992</v>
      </c>
    </row>
    <row r="8">
      <c r="A8" s="4" t="inlineStr">
        <is>
          <t>Basic net income per share (USD per Share)</t>
        </is>
      </c>
      <c r="B8" s="9" t="n">
        <v>1.36</v>
      </c>
      <c r="C8" s="9" t="n">
        <v>0.9399999999999999</v>
      </c>
    </row>
    <row r="9">
      <c r="A9" s="4" t="inlineStr">
        <is>
          <t>Diluted net income per share (USD per Share)</t>
        </is>
      </c>
      <c r="B9" s="9" t="n">
        <v>1.36</v>
      </c>
      <c r="C9" s="9" t="n">
        <v>0.939999999999999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Anti-Dilutive Shares (Details) - shares</t>
        </is>
      </c>
      <c r="B1" s="2" t="inlineStr">
        <is>
          <t>3 Months Ended</t>
        </is>
      </c>
    </row>
    <row r="2">
      <c r="B2" s="2" t="inlineStr">
        <is>
          <t>Mar. 31, 2025</t>
        </is>
      </c>
      <c r="C2" s="2" t="inlineStr">
        <is>
          <t>Mar. 31, 2024</t>
        </is>
      </c>
    </row>
    <row r="3">
      <c r="A3" s="4" t="inlineStr">
        <is>
          <t>Restricted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426934</v>
      </c>
      <c r="C5" s="5" t="n">
        <v>40982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s - Schedule of Segment Reporting Information, by Segment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2457</v>
      </c>
      <c r="C4" s="6" t="n">
        <v>99744</v>
      </c>
      <c r="D4" s="4" t="inlineStr">
        <is>
          <t xml:space="preserve"> </t>
        </is>
      </c>
      <c r="E4" s="4" t="inlineStr">
        <is>
          <t xml:space="preserve"> </t>
        </is>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18331</v>
      </c>
      <c r="C6" s="5" t="n">
        <v>16769</v>
      </c>
      <c r="D6" s="4" t="inlineStr">
        <is>
          <t xml:space="preserve"> </t>
        </is>
      </c>
      <c r="E6" s="4" t="inlineStr">
        <is>
          <t xml:space="preserve"> </t>
        </is>
      </c>
    </row>
    <row r="7">
      <c r="A7" s="4" t="inlineStr">
        <is>
          <t>Production and ad valorem taxes</t>
        </is>
      </c>
      <c r="B7" s="5" t="n">
        <v>6670</v>
      </c>
      <c r="C7" s="5" t="n">
        <v>7231</v>
      </c>
      <c r="D7" s="4" t="inlineStr">
        <is>
          <t xml:space="preserve"> </t>
        </is>
      </c>
      <c r="E7" s="4" t="inlineStr">
        <is>
          <t xml:space="preserve"> </t>
        </is>
      </c>
    </row>
    <row r="8">
      <c r="A8" s="4" t="inlineStr">
        <is>
          <t>Exploration costs</t>
        </is>
      </c>
      <c r="B8" s="5" t="n">
        <v>9</v>
      </c>
      <c r="C8" s="5" t="n">
        <v>4</v>
      </c>
      <c r="D8" s="4" t="inlineStr">
        <is>
          <t xml:space="preserve"> </t>
        </is>
      </c>
      <c r="E8" s="4" t="inlineStr">
        <is>
          <t xml:space="preserve"> </t>
        </is>
      </c>
    </row>
    <row r="9">
      <c r="A9" s="4" t="inlineStr">
        <is>
          <t>Depletion, depreciation, amortization and accretion</t>
        </is>
      </c>
      <c r="B9" s="5" t="n">
        <v>19138</v>
      </c>
      <c r="C9" s="5" t="n">
        <v>17779</v>
      </c>
      <c r="D9" s="4" t="inlineStr">
        <is>
          <t xml:space="preserve"> </t>
        </is>
      </c>
      <c r="E9" s="4" t="inlineStr">
        <is>
          <t xml:space="preserve"> </t>
        </is>
      </c>
    </row>
    <row r="10">
      <c r="A10" s="4" t="inlineStr">
        <is>
          <t>Administrative costs</t>
        </is>
      </c>
      <c r="B10" s="5" t="n">
        <v>7438</v>
      </c>
      <c r="C10" s="5" t="n">
        <v>5339</v>
      </c>
      <c r="D10" s="4" t="inlineStr">
        <is>
          <t xml:space="preserve"> </t>
        </is>
      </c>
      <c r="E10" s="4" t="inlineStr">
        <is>
          <t xml:space="preserve"> </t>
        </is>
      </c>
    </row>
    <row r="11">
      <c r="A11" s="4" t="inlineStr">
        <is>
          <t>Share-based compensation expense</t>
        </is>
      </c>
      <c r="B11" s="5" t="n">
        <v>1369</v>
      </c>
      <c r="C11" s="5" t="n">
        <v>1692</v>
      </c>
      <c r="D11" s="4" t="inlineStr">
        <is>
          <t xml:space="preserve"> </t>
        </is>
      </c>
      <c r="E11" s="4" t="inlineStr">
        <is>
          <t xml:space="preserve"> </t>
        </is>
      </c>
    </row>
    <row r="12">
      <c r="A12" s="4" t="inlineStr">
        <is>
          <t>Loss on derivatives, net</t>
        </is>
      </c>
      <c r="B12" s="5" t="n">
        <v>5850</v>
      </c>
      <c r="C12" s="5" t="n">
        <v>17077</v>
      </c>
      <c r="D12" s="4" t="inlineStr">
        <is>
          <t xml:space="preserve"> </t>
        </is>
      </c>
      <c r="E12" s="4" t="inlineStr">
        <is>
          <t xml:space="preserve"> </t>
        </is>
      </c>
    </row>
    <row r="13">
      <c r="A13" s="4" t="inlineStr">
        <is>
          <t>(Income) loss from equity method investment</t>
        </is>
      </c>
      <c r="B13" s="5" t="n">
        <v>-119</v>
      </c>
      <c r="C13" s="5" t="n">
        <v>167</v>
      </c>
      <c r="D13" s="4" t="inlineStr">
        <is>
          <t xml:space="preserve"> </t>
        </is>
      </c>
      <c r="E13" s="4" t="inlineStr">
        <is>
          <t xml:space="preserve"> </t>
        </is>
      </c>
    </row>
    <row r="14">
      <c r="A14" s="4" t="inlineStr">
        <is>
          <t>Income tax expense</t>
        </is>
      </c>
      <c r="B14" s="5" t="n">
        <v>-8239</v>
      </c>
      <c r="C14" s="5" t="n">
        <v>-5832</v>
      </c>
      <c r="D14" s="4" t="inlineStr">
        <is>
          <t xml:space="preserve"> </t>
        </is>
      </c>
      <c r="E14" s="4" t="inlineStr">
        <is>
          <t xml:space="preserve"> </t>
        </is>
      </c>
    </row>
    <row r="15">
      <c r="A15" s="4" t="inlineStr">
        <is>
          <t>Net Income</t>
        </is>
      </c>
      <c r="B15" s="5" t="n">
        <v>28633</v>
      </c>
      <c r="C15" s="5" t="n">
        <v>18758</v>
      </c>
      <c r="D15" s="4" t="inlineStr">
        <is>
          <t xml:space="preserve"> </t>
        </is>
      </c>
      <c r="E15" s="4" t="inlineStr">
        <is>
          <t xml:space="preserve"> </t>
        </is>
      </c>
    </row>
    <row r="16">
      <c r="A16" s="4" t="inlineStr">
        <is>
          <t>Total assets</t>
        </is>
      </c>
      <c r="B16" s="5" t="n">
        <v>994944</v>
      </c>
      <c r="C16" s="4" t="inlineStr">
        <is>
          <t xml:space="preserve"> </t>
        </is>
      </c>
      <c r="D16" s="6" t="n">
        <v>993501</v>
      </c>
      <c r="E16" s="4" t="inlineStr">
        <is>
          <t xml:space="preserve"> </t>
        </is>
      </c>
    </row>
    <row r="17">
      <c r="A17" s="4" t="inlineStr">
        <is>
          <t>Equity method investment</t>
        </is>
      </c>
      <c r="B17" s="5" t="n">
        <v>28942</v>
      </c>
      <c r="C17" s="5" t="n">
        <v>11406</v>
      </c>
      <c r="D17" s="6" t="n">
        <v>22811</v>
      </c>
      <c r="E17" s="6" t="n">
        <v>5620</v>
      </c>
    </row>
    <row r="18">
      <c r="A18" s="4" t="inlineStr">
        <is>
          <t>Reportable Segment</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102457</v>
      </c>
      <c r="C20" s="5" t="n">
        <v>99744</v>
      </c>
      <c r="D20" s="4" t="inlineStr">
        <is>
          <t xml:space="preserve"> </t>
        </is>
      </c>
      <c r="E20" s="4" t="inlineStr">
        <is>
          <t xml:space="preserve"> </t>
        </is>
      </c>
    </row>
    <row r="21">
      <c r="A21" s="3" t="inlineStr">
        <is>
          <t>Less:</t>
        </is>
      </c>
      <c r="B21" s="4" t="inlineStr">
        <is>
          <t xml:space="preserve"> </t>
        </is>
      </c>
      <c r="C21" s="4" t="inlineStr">
        <is>
          <t xml:space="preserve"> </t>
        </is>
      </c>
      <c r="D21" s="4" t="inlineStr">
        <is>
          <t xml:space="preserve"> </t>
        </is>
      </c>
      <c r="E21" s="4" t="inlineStr">
        <is>
          <t xml:space="preserve"> </t>
        </is>
      </c>
    </row>
    <row r="22">
      <c r="A22" s="4" t="inlineStr">
        <is>
          <t>Lease operating expenses</t>
        </is>
      </c>
      <c r="B22" s="5" t="n">
        <v>18331</v>
      </c>
      <c r="C22" s="5" t="n">
        <v>16769</v>
      </c>
      <c r="D22" s="4" t="inlineStr">
        <is>
          <t xml:space="preserve"> </t>
        </is>
      </c>
      <c r="E22" s="4" t="inlineStr">
        <is>
          <t xml:space="preserve"> </t>
        </is>
      </c>
    </row>
    <row r="23">
      <c r="A23" s="4" t="inlineStr">
        <is>
          <t>Production and ad valorem taxes</t>
        </is>
      </c>
      <c r="B23" s="5" t="n">
        <v>6670</v>
      </c>
      <c r="C23" s="5" t="n">
        <v>7231</v>
      </c>
      <c r="D23" s="4" t="inlineStr">
        <is>
          <t xml:space="preserve"> </t>
        </is>
      </c>
      <c r="E23" s="4" t="inlineStr">
        <is>
          <t xml:space="preserve"> </t>
        </is>
      </c>
    </row>
    <row r="24">
      <c r="A24" s="4" t="inlineStr">
        <is>
          <t>Exploration costs</t>
        </is>
      </c>
      <c r="B24" s="5" t="n">
        <v>9</v>
      </c>
      <c r="C24" s="5" t="n">
        <v>4</v>
      </c>
      <c r="D24" s="4" t="inlineStr">
        <is>
          <t xml:space="preserve"> </t>
        </is>
      </c>
      <c r="E24" s="4" t="inlineStr">
        <is>
          <t xml:space="preserve"> </t>
        </is>
      </c>
    </row>
    <row r="25">
      <c r="A25" s="4" t="inlineStr">
        <is>
          <t>Depletion, depreciation, amortization and accretion</t>
        </is>
      </c>
      <c r="B25" s="5" t="n">
        <v>19138</v>
      </c>
      <c r="C25" s="5" t="n">
        <v>17779</v>
      </c>
      <c r="D25" s="4" t="inlineStr">
        <is>
          <t xml:space="preserve"> </t>
        </is>
      </c>
      <c r="E25" s="4" t="inlineStr">
        <is>
          <t xml:space="preserve"> </t>
        </is>
      </c>
    </row>
    <row r="26">
      <c r="A26" s="4" t="inlineStr">
        <is>
          <t>Administrative costs</t>
        </is>
      </c>
      <c r="B26" s="5" t="n">
        <v>7438</v>
      </c>
      <c r="C26" s="5" t="n">
        <v>5339</v>
      </c>
      <c r="D26" s="4" t="inlineStr">
        <is>
          <t xml:space="preserve"> </t>
        </is>
      </c>
      <c r="E26" s="4" t="inlineStr">
        <is>
          <t xml:space="preserve"> </t>
        </is>
      </c>
    </row>
    <row r="27">
      <c r="A27" s="4" t="inlineStr">
        <is>
          <t>Share-based compensation expense</t>
        </is>
      </c>
      <c r="B27" s="5" t="n">
        <v>1369</v>
      </c>
      <c r="C27" s="5" t="n">
        <v>1692</v>
      </c>
      <c r="D27" s="4" t="inlineStr">
        <is>
          <t xml:space="preserve"> </t>
        </is>
      </c>
      <c r="E27" s="4" t="inlineStr">
        <is>
          <t xml:space="preserve"> </t>
        </is>
      </c>
    </row>
    <row r="28">
      <c r="A28" s="4" t="inlineStr">
        <is>
          <t>Other segment items</t>
        </is>
      </c>
      <c r="B28" s="5" t="n">
        <v>0</v>
      </c>
      <c r="C28" s="5" t="n">
        <v>363</v>
      </c>
      <c r="D28" s="4" t="inlineStr">
        <is>
          <t xml:space="preserve"> </t>
        </is>
      </c>
      <c r="E28" s="4" t="inlineStr">
        <is>
          <t xml:space="preserve"> </t>
        </is>
      </c>
    </row>
    <row r="29">
      <c r="A29" s="4" t="inlineStr">
        <is>
          <t>Interest expense, net of capitalized interest</t>
        </is>
      </c>
      <c r="B29" s="5" t="n">
        <v>6791</v>
      </c>
      <c r="C29" s="5" t="n">
        <v>9274</v>
      </c>
      <c r="D29" s="4" t="inlineStr">
        <is>
          <t xml:space="preserve"> </t>
        </is>
      </c>
      <c r="E29" s="4" t="inlineStr">
        <is>
          <t xml:space="preserve"> </t>
        </is>
      </c>
    </row>
    <row r="30">
      <c r="A30" s="4" t="inlineStr">
        <is>
          <t>Interest income</t>
        </is>
      </c>
      <c r="B30" s="5" t="n">
        <v>-130</v>
      </c>
      <c r="C30" s="5" t="n">
        <v>-207</v>
      </c>
      <c r="D30" s="4" t="inlineStr">
        <is>
          <t xml:space="preserve"> </t>
        </is>
      </c>
      <c r="E30" s="4" t="inlineStr">
        <is>
          <t xml:space="preserve"> </t>
        </is>
      </c>
    </row>
    <row r="31">
      <c r="A31" s="4" t="inlineStr">
        <is>
          <t>Loss on derivatives, net</t>
        </is>
      </c>
      <c r="B31" s="5" t="n">
        <v>5850</v>
      </c>
      <c r="C31" s="5" t="n">
        <v>17077</v>
      </c>
      <c r="D31" s="4" t="inlineStr">
        <is>
          <t xml:space="preserve"> </t>
        </is>
      </c>
      <c r="E31" s="4" t="inlineStr">
        <is>
          <t xml:space="preserve"> </t>
        </is>
      </c>
    </row>
    <row r="32">
      <c r="A32" s="4" t="inlineStr">
        <is>
          <t>(Income) loss from equity method investment</t>
        </is>
      </c>
      <c r="B32" s="5" t="n">
        <v>119</v>
      </c>
      <c r="C32" s="5" t="n">
        <v>-167</v>
      </c>
      <c r="D32" s="4" t="inlineStr">
        <is>
          <t xml:space="preserve"> </t>
        </is>
      </c>
      <c r="E32" s="4" t="inlineStr">
        <is>
          <t xml:space="preserve"> </t>
        </is>
      </c>
    </row>
    <row r="33">
      <c r="A33" s="4" t="inlineStr">
        <is>
          <t>Income tax expense</t>
        </is>
      </c>
      <c r="B33" s="5" t="n">
        <v>8239</v>
      </c>
      <c r="C33" s="5" t="n">
        <v>5832</v>
      </c>
      <c r="D33" s="4" t="inlineStr">
        <is>
          <t xml:space="preserve"> </t>
        </is>
      </c>
      <c r="E33" s="4" t="inlineStr">
        <is>
          <t xml:space="preserve"> </t>
        </is>
      </c>
    </row>
    <row r="34">
      <c r="A34" s="4" t="inlineStr">
        <is>
          <t>Net Income</t>
        </is>
      </c>
      <c r="B34" s="5" t="n">
        <v>28633</v>
      </c>
      <c r="C34" s="5" t="n">
        <v>18758</v>
      </c>
      <c r="D34" s="4" t="inlineStr">
        <is>
          <t xml:space="preserve"> </t>
        </is>
      </c>
      <c r="E34" s="4" t="inlineStr">
        <is>
          <t xml:space="preserve"> </t>
        </is>
      </c>
    </row>
    <row r="35">
      <c r="A35" s="4" t="inlineStr">
        <is>
          <t>Total assets</t>
        </is>
      </c>
      <c r="B35" s="5" t="n">
        <v>994944</v>
      </c>
      <c r="C35" s="5" t="n">
        <v>956366</v>
      </c>
      <c r="D35" s="4" t="inlineStr">
        <is>
          <t xml:space="preserve"> </t>
        </is>
      </c>
      <c r="E35" s="4" t="inlineStr">
        <is>
          <t xml:space="preserve"> </t>
        </is>
      </c>
    </row>
    <row r="36">
      <c r="A36" s="4" t="inlineStr">
        <is>
          <t>Capital expenditures</t>
        </is>
      </c>
      <c r="B36" s="5" t="n">
        <v>24000</v>
      </c>
      <c r="C36" s="5" t="n">
        <v>26182</v>
      </c>
      <c r="D36" s="4" t="inlineStr">
        <is>
          <t xml:space="preserve"> </t>
        </is>
      </c>
      <c r="E36" s="4" t="inlineStr">
        <is>
          <t xml:space="preserve"> </t>
        </is>
      </c>
    </row>
    <row r="37">
      <c r="A37" s="4" t="inlineStr">
        <is>
          <t>Equity method investment</t>
        </is>
      </c>
      <c r="B37" s="6" t="n">
        <v>28942</v>
      </c>
      <c r="C37" s="6" t="n">
        <v>11406</v>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Riley Permian is a growth-oriented, independent oil and natural gas company focused on horizontal drilling of conventional oil-saturated and liquids-rich formations in the Permian Basin that produce long-term cash flows. The majority of our acreage is located in Yoakum County, Texas, which represents our Champions field and Eddy County, New Mexico, which represents our Red Lake fiel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30" customWidth="1" min="2" max="2"/>
    <col width="33" customWidth="1" min="3" max="3"/>
  </cols>
  <sheetData>
    <row r="1">
      <c r="A1" s="1" t="inlineStr">
        <is>
          <t>Commitment and Contingencies (Details)</t>
        </is>
      </c>
      <c r="C1" s="2" t="inlineStr">
        <is>
          <t>3 Months Ended</t>
        </is>
      </c>
    </row>
    <row r="2">
      <c r="B2" s="2" t="inlineStr">
        <is>
          <t>Dec. 31, 2024 USD ($) in MMcf</t>
        </is>
      </c>
      <c r="C2" s="2" t="inlineStr">
        <is>
          <t>Mar. 31, 2025 USD ($) compressor</t>
        </is>
      </c>
    </row>
    <row r="3">
      <c r="A3" s="3" t="inlineStr">
        <is>
          <t>Other Commitments [Line Items]</t>
        </is>
      </c>
      <c r="B3" s="4" t="inlineStr">
        <is>
          <t xml:space="preserve"> </t>
        </is>
      </c>
      <c r="C3" s="4" t="inlineStr">
        <is>
          <t xml:space="preserve"> </t>
        </is>
      </c>
    </row>
    <row r="4">
      <c r="A4" s="4" t="inlineStr">
        <is>
          <t>Environmental liabilities</t>
        </is>
      </c>
      <c r="B4" s="6" t="n">
        <v>0</v>
      </c>
      <c r="C4" s="6" t="n">
        <v>0</v>
      </c>
    </row>
    <row r="5">
      <c r="A5" s="4" t="inlineStr">
        <is>
          <t>Contractual obligation, delivery period</t>
        </is>
      </c>
      <c r="B5" s="4" t="inlineStr">
        <is>
          <t xml:space="preserve"> </t>
        </is>
      </c>
      <c r="C5" s="4" t="inlineStr">
        <is>
          <t>6 years</t>
        </is>
      </c>
    </row>
    <row r="6">
      <c r="A6" s="4" t="inlineStr">
        <is>
          <t>Midstream Gas Purchase Agreemen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Long-term purchase commitment, period</t>
        </is>
      </c>
      <c r="B8" s="4" t="inlineStr">
        <is>
          <t>15 years</t>
        </is>
      </c>
      <c r="C8" s="4" t="inlineStr">
        <is>
          <t xml:space="preserve"> </t>
        </is>
      </c>
    </row>
    <row r="9">
      <c r="A9" s="4" t="inlineStr">
        <is>
          <t>Long-term purchase commitment, reimbursable construction costs</t>
        </is>
      </c>
      <c r="B9" s="6" t="n">
        <v>18700000</v>
      </c>
      <c r="C9" s="4" t="inlineStr">
        <is>
          <t xml:space="preserve"> </t>
        </is>
      </c>
    </row>
    <row r="10">
      <c r="A10" s="4" t="inlineStr">
        <is>
          <t>Long-term purchase commitment, termination notice period</t>
        </is>
      </c>
      <c r="B10" s="4" t="inlineStr">
        <is>
          <t>180 days</t>
        </is>
      </c>
      <c r="C10" s="4" t="inlineStr">
        <is>
          <t xml:space="preserve"> </t>
        </is>
      </c>
    </row>
    <row r="11">
      <c r="A11" s="4" t="inlineStr">
        <is>
          <t>Long-term purchase commitment, size of pipeline | in</t>
        </is>
      </c>
      <c r="B11" s="5" t="n">
        <v>20</v>
      </c>
      <c r="C11" s="4" t="inlineStr">
        <is>
          <t xml:space="preserve"> </t>
        </is>
      </c>
    </row>
    <row r="12">
      <c r="A12" s="4" t="inlineStr">
        <is>
          <t>Long-term purchase commitment, daily volume of pipeline | MMcf</t>
        </is>
      </c>
      <c r="B12" s="5" t="n">
        <v>150</v>
      </c>
      <c r="C12" s="4" t="inlineStr">
        <is>
          <t xml:space="preserve"> </t>
        </is>
      </c>
    </row>
    <row r="13">
      <c r="A13" s="4" t="inlineStr">
        <is>
          <t>Purchase obligation</t>
        </is>
      </c>
      <c r="B13" s="4" t="inlineStr">
        <is>
          <t xml:space="preserve"> </t>
        </is>
      </c>
      <c r="C13" s="6" t="n">
        <v>10900000</v>
      </c>
    </row>
    <row r="14">
      <c r="A14" s="4" t="inlineStr">
        <is>
          <t>Number of compressors | compressor</t>
        </is>
      </c>
      <c r="B14" s="4" t="inlineStr">
        <is>
          <t xml:space="preserve"> </t>
        </is>
      </c>
      <c r="C14" s="5" t="n">
        <v>2</v>
      </c>
    </row>
    <row r="15">
      <c r="A15" s="4" t="inlineStr">
        <is>
          <t>RPC Power, LLC</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Contractual obligation, monthly fee</t>
        </is>
      </c>
      <c r="B17" s="4" t="inlineStr">
        <is>
          <t xml:space="preserve"> </t>
        </is>
      </c>
      <c r="C17" s="6" t="n">
        <v>20000</v>
      </c>
    </row>
    <row r="18">
      <c r="A18" s="4" t="inlineStr">
        <is>
          <t>Equity method investments, remaining commitment amount</t>
        </is>
      </c>
      <c r="B18" s="4" t="inlineStr">
        <is>
          <t xml:space="preserve"> </t>
        </is>
      </c>
      <c r="C18" s="6" t="n">
        <v>21500000</v>
      </c>
    </row>
    <row r="19">
      <c r="A19" s="4" t="inlineStr">
        <is>
          <t>RPC Power, LLC | Tolling Agreement</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Long-term purchase commitment, period</t>
        </is>
      </c>
      <c r="B21" s="4" t="inlineStr">
        <is>
          <t xml:space="preserve"> </t>
        </is>
      </c>
      <c r="C21" s="4" t="inlineStr">
        <is>
          <t>10 years</t>
        </is>
      </c>
    </row>
    <row r="22">
      <c r="A22" s="4" t="inlineStr">
        <is>
          <t>RPC Merchant | Supply Agreement</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Long-term purchase commitment, period</t>
        </is>
      </c>
      <c r="B24" s="4" t="inlineStr">
        <is>
          <t xml:space="preserve"> </t>
        </is>
      </c>
      <c r="C24"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25" customWidth="1" min="2" max="2"/>
    <col width="32" customWidth="1" min="3" max="3"/>
  </cols>
  <sheetData>
    <row r="1">
      <c r="A1" s="1" t="inlineStr">
        <is>
          <t>Subsequent Events (Details)</t>
        </is>
      </c>
      <c r="C1" s="2" t="inlineStr">
        <is>
          <t>3 Months Ended</t>
        </is>
      </c>
    </row>
    <row r="2">
      <c r="B2" s="2" t="inlineStr">
        <is>
          <t>Apr. 11, 2025 $ / shares</t>
        </is>
      </c>
      <c r="C2" s="2" t="inlineStr">
        <is>
          <t>Sep. 30, 2025 USD ($) a $ / bbl</t>
        </is>
      </c>
    </row>
    <row r="3">
      <c r="A3" s="4" t="inlineStr">
        <is>
          <t>Silverback Acquisition | Forecas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Business acquisition, percentage of voting interests acquired</t>
        </is>
      </c>
      <c r="B5" s="4" t="inlineStr">
        <is>
          <t xml:space="preserve"> </t>
        </is>
      </c>
      <c r="C5" s="13" t="n">
        <v>1</v>
      </c>
    </row>
    <row r="6">
      <c r="A6" s="4" t="inlineStr">
        <is>
          <t>Aggregate purchase price | $</t>
        </is>
      </c>
      <c r="B6" s="4" t="inlineStr">
        <is>
          <t xml:space="preserve"> </t>
        </is>
      </c>
      <c r="C6" s="6" t="n">
        <v>142000000</v>
      </c>
    </row>
    <row r="7">
      <c r="A7" s="4" t="inlineStr">
        <is>
          <t>Contingent consideration liability, quarterly payment | $</t>
        </is>
      </c>
      <c r="B7" s="4" t="inlineStr">
        <is>
          <t xml:space="preserve"> </t>
        </is>
      </c>
      <c r="C7" s="6" t="n">
        <v>1875000</v>
      </c>
    </row>
    <row r="8">
      <c r="A8" s="4" t="inlineStr">
        <is>
          <t>Expected increase in acreage | a</t>
        </is>
      </c>
      <c r="B8" s="4" t="inlineStr">
        <is>
          <t xml:space="preserve"> </t>
        </is>
      </c>
      <c r="C8" s="5" t="n">
        <v>47000</v>
      </c>
    </row>
    <row r="9">
      <c r="A9" s="4" t="inlineStr">
        <is>
          <t>Silverback Acquisition | Forecast | Minimum</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Price per barrel (in dollars per barrel) | $ / bbl</t>
        </is>
      </c>
      <c r="B11" s="4" t="inlineStr">
        <is>
          <t xml:space="preserve"> </t>
        </is>
      </c>
      <c r="C11" s="5" t="n">
        <v>70</v>
      </c>
    </row>
    <row r="12">
      <c r="A12" s="4" t="inlineStr">
        <is>
          <t>Silverback Acquisition | Forecast | Maximum</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Price per barrel (in dollars per barrel) | $ / bbl</t>
        </is>
      </c>
      <c r="B14" s="4" t="inlineStr">
        <is>
          <t xml:space="preserve"> </t>
        </is>
      </c>
      <c r="C14" s="5" t="n">
        <v>75</v>
      </c>
    </row>
    <row r="15">
      <c r="A15" s="4" t="inlineStr">
        <is>
          <t>Subsequent Event</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Cash dividend declared (USD per Share) | $ / shares</t>
        </is>
      </c>
      <c r="B17" s="9" t="n">
        <v>0.38</v>
      </c>
      <c r="C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unaudited condensed consolidated financial statements as of March 31, 2025, and for the three months ended March 31, 2025, and 2024, include the accounts of Riley Permian and our consolidated subsidiaries and have been prepared in accordance with U.S. GAAP. All intercompany balances and transactions have been eliminated upon consolidation. Certain information and footnote disclosures normally included in annual financial statements prepared in accordance with U.S. GAAP have been condensed or omitted pursuant to the rules and regulations of the SEC. Certain prior period amounts have been reclassified to conform to the current period financial statement presentation. These reclassifications had no effect on the previously reported total assets, total liabilities, shareholders' equity, results of operations or cash flows. These condensed consolidated financial statements should be read in conjunction with the consolidated financial statements included in the Company's 2024 Annual Report. These condensed consolidated financial statements have not been audited by an independent registered public accounting firm. In the opinion of the Company’s management, the accompanying unaudited condensed consolidated financial statements contain all adjustments necessary for fair presentation of the results of operations for the periods presented, which adjustments were of a normal recurring nature, except as disclosed herein. The results of operations for the three months ended March 31, 2025, are not necessarily indicative of the results to be expected for the full-year ending December 31, 2025, for various reasons, including fluctuations in prices received for oil and natural gas, natural production declines, the uncertainty of exploration and development drilling results, fluctuations in the fair value of derivative instruments, unpredictability of new tariffs, the current and future impacts of military conflicts, changes to the political environment under the new administration and other fa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Estimates The preparation of financial statements in conformity with U.S. GAAP requires management to make estimates and assumptions that affect the amounts reported in our condensed consolidated financial statements and accompanying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ccrued capital expenditures and operating expenses, ARO, the fair value determination of acquired assets and assumed liabilities, certain tax accruals and the fair value of derivatives. Accounts Receivable, net Accounts receivable, net is summarized below: March 31, 2025 December 31, 2024 (In thousands) Oil, natural gas and NGL sales $ 31,858 $ 33,632 Joint interest accounts receivable 4,271 9,626 Allowance for credit losses (62) (62) Other accounts receivable 1,451 1,215 Total accounts receivable, net $ 37,518 $ 44,411 As of December 31, 2023, the Company had accounts receivables, net from oil, natural gas and NGL sales of $31.1 million. The Company estimates uncollectible amounts based on the length of time that the accounts receivable has been outstanding, historical collection experience and current and future economic and market conditions, if failure to collect is expected to occur. Allowances for credit losses are recorded as reductions to the carrying values of the accounts receivable included in the Company’s accompanying condensed consolidated balance sheets and are recorded in administrative costs in our accompanying condensed consolidated statements of operations if failure to collect an estimable portion is determined to be probable. Other Property and Equipment, net Other property and equipment, net is summarized below: March 31, 2025 December 31, 2024 (In thousands) Midstream property and equipment $ 15,863 $ 11,297 Furniture, fixtures and other 5,839 5,882 Land 16,673 16,673 $ 38,375 $ 33,852 Accumulated depreciation and amortization (3,407) (3,375) Total other property and equipment, net $ 34,968 $ 30,477 Other Non-Current Assets, net Other non-current assets, net consisted of the following: March 31, 2025 December 31, 2024 (In thousands) Deferred financing costs, net (1) $ 4,778 $ 4,949 Right of use assets 1,394 1,398 Prepaid capital expenditures 3,210 2,124 Deposits 2,386 2,168 Other 763 67 Total other non-current assets, net $ 12,531 $ 10,706 _____________________ (1) Deferred financing costs, net reflects costs associated with the Company's Credit Facility which are amortized over the term of the Credit Facility. Accrued Liabilities Accrued liabilities consisted of the following: March 31, 2025 December 31, 2024 (In thousands) Accrued capital expenditures $ 14,530 $ 10,441 Accrued lease operating expenses 5,149 7,676 Accrued general and administrative costs 9,774 8,123 Accrued inventory 145 1,709 Accrued ad valorem tax 1,362 5,396 Other accrued expenditures 628 573 Total accrued liabilities $ 31,588 $ 33,918 Other Current Liabilities Other current liabilities consisted of the following: March 31, 2025 December 31, 2024 (In thousands) Advances from joint interest owners $ 5,708 $ 11,278 Income taxes payable 6,298 5,233 Current ARO liabilities 2,241 2,562 Other 1,045 1,050 Total other current liabilities $ 15,292 $ 20,123 Asset Retirement Obligations Components of the changes in ARO for the three months ended March 31, 2025, and the year ended December 31, 2024, are shown below: March 31, 2025 December 31, 2024 (In thousands) ARO, beginning balance $ 35,268 $ 23,044 Liabilities incurred 1 78 Liabilities assumed in acquisitions — 9,727 Revision of estimated obligations — 1,856 Liability settlements and disposals (489) (2,291) Accretion 801 2,854 ARO, ending balance $ 35,581 $ 35,268 Less: current ARO (1) (2,241) (2,562) ARO, long-term $ 33,340 $ 32,706 _____________________ (1) Current ARO is included within other current liabilities in our accompanying condensed consolidated balance sheets. Revenue Recognition The following table presents oil and natural gas sales disaggregated by product: Three Months Ended March 31, 2025 2024 (In thousands) Oil and natural gas sales: Oil $ 98,592 $ 96,992 Natural gas 1,584 683 NGLs 2,281 1,749 Total oil and natural gas sales, net (1) $ 102,457 $ 99,424 _____________________ (1) The Company's oil, natural gas and NGL sales are presented net of gathering, processing and transportation costs. The costs, related to natural gas and NGLs, at times exceeded the price received and resulted in negative average realized prices. Recent Accounting Pronouncements In December 2023, the FASB issued ASU 2023-09, Income Taxes (Topic 740): Improvements to Income Tax Disclosures, which is intended to enhance the transparency and decision usefulness of income tax disclosures. The amendments in this standard provide for enhanced income tax information primarily through changes to the rate reconciliation and income taxes paid. This ASU is effective for the Company prospectively to all annual periods beginning after December 15, 2024. The Company does not expect this standard to have a material impact on our disclosures. In November 2024, the FASB issued ASU 2024-03, Income Statement (Subtopic 220-40) Reporting Comprehensive Income-Expense Disaggregation Disclosures, which broadens the disclosures required for certain costs and expenses in the Company’s annual and interim consolidated financial statements. This ASU is effective prospectively for fiscal years beginning after December 15, 2026, and interim reporting periods within fiscal years beginning after December 15, 2027. The Company is currently evaluating the impact to disclosures related to our annual report for fiscal year 20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53:46Z</dcterms:created>
  <dcterms:modified xmlns:dcterms="http://purl.org/dc/terms/" xmlns:xsi="http://www.w3.org/2001/XMLSchema-instance" xsi:type="dcterms:W3CDTF">2025-05-07T20:53:48Z</dcterms:modified>
</cp:coreProperties>
</file>